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WISCONSIN CAPITAL FUNDS, INC.</t>
        </is>
      </c>
    </row>
    <row r="6">
      <c r="A6" s="4" t="inlineStr">
        <is>
          <t>Entity Central Index Key</t>
        </is>
      </c>
      <c r="B6" s="4" t="inlineStr">
        <is>
          <t>dei_EntityCentralIndexKey</t>
        </is>
      </c>
      <c r="C6" s="4" t="inlineStr">
        <is>
          <t>000139539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0"/>
  <sheetViews>
    <sheetView workbookViewId="0">
      <selection activeCell="A1" sqref="A1"/>
    </sheetView>
  </sheetViews>
  <sheetFormatPr baseColWidth="8" defaultRowHeight="15"/>
  <cols>
    <col width="80" customWidth="1" min="1" max="1"/>
  </cols>
  <sheetData>
    <row r="1">
      <c r="A1" s="2" t="inlineStr">
        <is>
          <t>Aug. 01, 2021</t>
        </is>
      </c>
    </row>
    <row r="2">
      <c r="A2" s="4" t="inlineStr">
        <is>
          <t>Plumb Balanced Fund</t>
        </is>
      </c>
    </row>
    <row r="3">
      <c r="A3" s="4" t="inlineStr">
        <is>
          <t>PLUMB BALANCED FUND</t>
        </is>
      </c>
    </row>
    <row r="4">
      <c r="A4" s="4" t="inlineStr">
        <is>
          <t>Investment Objective</t>
        </is>
      </c>
    </row>
    <row r="5">
      <c r="A5" s="4" t="inlineStr">
        <is>
          <t>The Plumb Balanced Fund (the “Balanced Fund”) seeks a high total return through capital appreciation while attempting to preserve principal,</t>
        </is>
      </c>
    </row>
    <row r="6">
      <c r="A6" s="4" t="inlineStr">
        <is>
          <t>and secondarily seeks current income.</t>
        </is>
      </c>
    </row>
    <row r="7">
      <c r="A7" s="4" t="inlineStr">
        <is>
          <t>Fees and Expenses of the Plumb Balanced Fund</t>
        </is>
      </c>
    </row>
    <row r="8">
      <c r="A8" s="4" t="inlineStr">
        <is>
          <t>This table describes the fees and expenses that you may pay if you buy, hold and sell shares of the Balanced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the Balanced Fund. More information about these and other discounts is available from your financial intermediary and in the section entitled “Choosing a Share Class: Class A Shares,” on page 40 of this Prospectus and “Sales Charge Reduction and Waivers” on page 15 of the of the Fund’s statement of additional information.</t>
        </is>
      </c>
    </row>
    <row r="9">
      <c r="A9" s="4" t="inlineStr">
        <is>
          <t>Shareholder Fees(fees paid directly from your investment)</t>
        </is>
      </c>
    </row>
    <row r="10">
      <c r="A10" s="4" t="inlineStr">
        <is>
          <t>Shareholder Fees Investor Shares Institutional Shares Class A Shares Maximum Sales Charge (Load) Imposed on Purchases (as a percentage of offering price) None None 5.75% Maximum Deferred Sales Charge (Load) (as a percentage of the amount redeemed) None None 1.00%⁽¹⁾ Maximum Sales Charge (Load) Imposed on Reinvested Dividends/Distributions None None None Redemption Fee (exclusive of wire transfer charges of $15.00, if applicable) None None None Exchange Fee None None None Annual Fund Operating Expenses (expenses that you pay each year as a percentage of the value of your investment) Management Fees 0.65% 0.65% 0.65% Distribution (12b-1) Fees 0.25% None 0.25% Other Expenses 0.32% 0.37% 0.43% Total Annual Fund Operating Expenses 1.22% 1.02% 1.33% Fee Waivers and Expense Reimbursements (2) -0.03% -0.03% -0.14% Total Annual Fund Operating Expenses After Fee Waivers and Expense Reimbursements 1.19% 0.99% 1.19%</t>
        </is>
      </c>
    </row>
    <row r="11">
      <c r="A11" s="4" t="inlineStr">
        <is>
          <t>Annual Fund Operating Expenses (expenses that you pay each year as a percentage of the value of your investment)</t>
        </is>
      </c>
    </row>
    <row r="12">
      <c r="A12" s="4" t="inlineStr">
        <is>
          <t>Shareholder Fees Investor Shares Institutional Shares Class A Shares Maximum Sales Charge (Load) Imposed on Purchases (as a percentage of offering price) None None 5.75% Maximum Deferred Sales Charge (Load) (as a percentage of the amount redeemed) None None 1.00%⁽¹⁾ Maximum Sales Charge (Load) Imposed on Reinvested Dividends/Distributions None None None Redemption Fee (exclusive of wire transfer charges of $15.00, if applicable) None None None Exchange Fee None None None Annual Fund Operating Expenses (expenses that you pay each year as a percentage of the value of your investment) Management Fees 0.65% 0.65% 0.65% Distribution (12b-1) Fees 0.25% None 0.25% Other Expenses 0.32% 0.37% 0.43% Total Annual Fund Operating Expenses 1.22% 1.02% 1.33% Fee Waivers and Expense Reimbursements (2) -0.03% -0.03% -0.14% Total Annual Fund Operating Expenses After Fee Waivers and Expense Reimbursements 1.19% 0.99% 1.19%</t>
        </is>
      </c>
    </row>
    <row r="13">
      <c r="A13" s="4" t="inlineStr">
        <is>
          <t>Example.</t>
        </is>
      </c>
    </row>
    <row r="14">
      <c r="A14" s="4" t="inlineStr">
        <is>
          <t>This example is intended to help you compare the cost of investing in the Fund with the cost of investing in other mutual funds.  The example assumes that you invest $10,000 in the Fund for the time periods indicated and then redeem (or sell) all of your shares at the end of those time periods.  The example also assumes that your investment has a 5% return each year and that the Fund’s operating expenses remain the same.  You may be required to pay a sales charge on your purchases and sales of Class A Shares of the Fund, which are reflected in the example.  The assumed return does not represent actual or future performance, and your actual costs may be higher or lower.</t>
        </is>
      </c>
    </row>
    <row r="15">
      <c r="A15" s="4" t="inlineStr">
        <is>
          <t>However, based on these assumptions, your costs would be:</t>
        </is>
      </c>
    </row>
    <row r="16">
      <c r="A16" s="4" t="inlineStr">
        <is>
          <t>1 Year 3 Years 5 Years 10 Years Investor Shares $121 $384 $667 $1,475 Institutional Shares $101 $322 $560 $1,245 Class A Shares $689 $959 $1,249 $2,073</t>
        </is>
      </c>
    </row>
    <row r="17">
      <c r="A17" s="4" t="inlineStr">
        <is>
          <t>Portfolio Turnover.</t>
        </is>
      </c>
    </row>
    <row r="18">
      <c r="A18" s="4" t="inlineStr">
        <is>
          <t>The Balance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19">
      <c r="A19" s="4" t="inlineStr">
        <is>
          <t>Principal Investment Strategies of the Balanced Fund</t>
        </is>
      </c>
    </row>
    <row r="20">
      <c r="A20" s="4" t="inlineStr">
        <is>
          <t>The Balanced Fund invests in a diversified portfolio of common stocks and fixed income securities. We select securities that, in our judgment, will result in the highest total return consistent with preservation of principal, and we vary the mix of common stocks and bonds from time to time. More than 50% of the Fund’s assets are normally invested in common stocks. To achieve a better risk-adjusted return on its equity investments, the Fund invests in many types of stocks, including a blend of large company stocks, small company stocks, growth stocks, and value stocks. We also normally invest at least 25% of the Fund’s assets in fixed income senior securities. The fixed income senior securities in which the Fund may invest include corporate bonds and other debt instruments, mortgage-related securities, asset-backed securities, debt securities issued or guaranteed by the U.S. Government (including its agencies and instrumentalities), municipal bonds, convertible debt securities, and preferred stock. The dollar-weighted average portfolio maturity of the fixed income securities held by the Fund will normally not exceed 10 years. The Fund will also invest in foreign securities, including the securities of companies located in emerging market countries. The Fund will limit its investments in foreign securities, including in American Depositary Receipts (“ADRs”), to 15% of its total assets. The Fund will only invest in emerging-market securities to the extent that such securities are listed on a U.S. exchange.</t>
        </is>
      </c>
    </row>
    <row r="21">
      <c r="A21" s="4" t="inlineStr">
        <is>
          <t>Principal Risks of Investing in the Balanced Fund</t>
        </is>
      </c>
    </row>
    <row r="22">
      <c r="A22" s="4" t="inlineStr">
        <is>
          <t>The stock and bond markets can perform differently from each other at any given time (as well as over the long term), so the Fund will be affected by its asset allocation. If the Balanced Fund favors an asset class during a period when that class underperforms, performance may be hurt. The Fund’s principal risks are discussed below. The value of your investment in the Fund will fluctuate, sometimes dramatically, which means you could lose money. • Market Risk. The market value of a security may decline due to general market conditions that are not specifically related to a particular company or because of factors that affect a particular industry or industries. Drastically reduced or volatile trading activity may make it difficult for the Fund to properly value its investments, particularly its fixed-income investments. • Individual Security Selection Risk. Stocks and bonds selected as portfolio investments may decline in value due to events specific to that individual security. Such events include, but are not limited to, changes in a company’s business or credit outlook, its geographic exposure, events at competitor companies, and changes in government policy or regulatory environment. The Fund’s balance between equity and debt securities could limit its potential for capital appreciation relative to an all-stock fund or contribute to greater volatility relative to an all-bond fund. • Foreign Securities Risk. Although the Balanced Fund invests principally in the securities of U.S. issuers, it also expects to invest in foreign securities. To the extent the Fund invests in foreign securities, such investments will be subject to special risks, including exposure to currency fluctuations, less liquidity, less developed or less efficient trading markets, lack of comprehensive company information, political instability, and differing auditing and legal standards. • Emerging Market Risk. Emerging market securities generally present market, credit, currency, liquidity, legal, political, and other risks different from, or greater than, the risks of investing in developed foreign countries. In addition to the risks of foreign securities in general, countries in emerging markets are typically more volatile and can have relatively unstable governments, social and legal systems that do not protect shareholders, economies based on only a few industries, and securities markets that trade a small number of issues. • Smaller Company Risk. The Fund may invest (typically less than one-third of its total assets) in stocks of smaller companies whose market capitalizations are less than $1 billion. Earnings and revenues of smaller companies tend to be less predictable, and the share prices of smaller companies can be more volatile, than those of larger, more established companies. The shares of smaller companies tend to trade less frequently than those of larger, more established companies, which can adversely affect the liquidity of these securities and the Fund’s ability to sell these securities. • Interest Rate Risk. Prices of bonds tend to move inversely with changes in interest rates. Typically, a rise in rates will reduce bond prices and, accordingly, the Fund’s share price. As of the date of this Prospectus, interest rates are near historic lows, which may increase the Fund’s exposure to risks associated with rising interest rates. • Credit Risk. Failure of an issuer to make timely interest or principal payments, or a decline or perception of a decline in the credit quality of a bond, can cause a company’s preferred stock, common stock and bond prices to fall. • Call Risk. If an issuer “calls” its bond during a time of declining interest rates, the Fund might have to reinvest the proceeds in an investment offering a lower yield. • Liquidity Risk. Investments with little or no active trading market can be difficult to sell at or near their perceived value. In such a market, the market value of such investments may fall dramatically, causing the Fund’s share price to fall in value. • Mortgage-Related and Asset-Backed Securities Risk . Mortgage-related securities are complex instruments, subject to both credit and prepayment risk, and may be more volatile and less liquid, and more difficult to price accurately, than more traditional debt securities. As with other interest-bearing securities, the prices of certain mortgage-related securities are inversely affected by changes in interest rates. • Convertible Securities Risk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will perform the same as a regular fixed income security; that is, if market interest rates rise, the value of the convertible security falls. • Concentration Risk. To the extent the Fund invests in a smaller number of securities than do some other mutual funds, its net asset value may experience greater volatility and a greater effect on its total return and may be more susceptible to economic, political, and regulatory developments affecting particular securities or sectors of the market.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 negative effect on the liquidity or market price of the securities in which the Fund invests. • Key Person Risk . The Fund is heavily dependent upon Mr. Thomas Plumb for its operation and for the execution of its investment strategy. Mr. Plumb serves as portfolio manager for the Fund, and also serves as the President, Chief Executive Officer, Secretary, and Chairman of the Plumb Funds. The Fund would likely find it more difficult to execute its investment strategy and to continue its operation in the event he were no longer involved in the management of the Fund. • Growth and Value Stock Risk . By investing in a mix of growth and value companies, the Fund assumes the risks of both. To the extent the Fund is more heavily allocated to growth or value stocks, its performance may deviate significantly from its benchmark. ◦ Growth Investing Risk . Investors often expect growth companies to increase their earnings at a certain rate. If these expectations are not met, investors frequently move away from these stocks quickly, thus depressing their market prices, even if earnings do increase. In addition, growth stocks typically lack the dividend yield that may cushion stock prices in market downturns. ◦ Value Investing Risk. Value stocks involve the risk that they may never reach what the portfolio manager believes is their full market value, either because the market fails to recognize the stock’s intrinsic worth or the portfolio manager misgauged that worth. They also may decline in price, even though in theory they are already undervalued.</t>
        </is>
      </c>
    </row>
    <row r="23">
      <c r="A23" s="4" t="inlineStr">
        <is>
          <t>Past Performance</t>
        </is>
      </c>
    </row>
    <row r="24">
      <c r="A24" s="4" t="inlineStr">
        <is>
          <t>The following tables show historical performance of the Balanced Fund and provide some indication of the risks of investing in the Fund.  Table I shows the Fund’s Investor Shares total returns before taxes for each of the periods set forth in the Table.  Table II shows the Fund’s Investor Shares average annual total returns for 1, 5, and 10 years both before and after taxes, and also shows the Fund's Institutional Shares returns before taxes for 1, 5, and 10 years (reflecting the performance of the Investor Shares adjusted for Institutional Shares fees and expenses), and compares those returns to the performance of three different securities market indices, the Standard &amp;amp; Poor’s 500 Composite Index (S&amp;amp;P 500 Index), the Bloomberg Barclays Intermediate Government/Credit Bond Index, and MSCI’s Europe, Australasia, and Far East (EAFE) Index, as well as the Fund’s Benchmark, which is a composite comprised of 55% S&amp;amp;P 500 Index, 35% Bloomberg Barclays Intermediate Government/Credit Bond Index, and 10% MSCI EAFE Index. The S&amp;amp;P 500 Index reflects the market sectors for U.S.-based equities in which the Fund primarily invests. The Bloomberg Barclays Intermediate Government/Credit Bond Index represents the bond markets in which the Fund primarily invests.  The MSCI EAFE Index reflects the performance of major developed international equity markets, other than the United States and Canada, in which the Fund invests.  The Bloomberg Barclays Intermediate Government/Credit Bond Index is a broad-based index of government and investment-grade corporate fixed-rate debt securities with maturities between 1 and 10 years and represents the bond markets in which the Fund primarily invests.  The Benchmark represents a broad measure of the stock and bond markets, including market sectors and geography, in which the Fund may invest. The performance data quoted represents past performance and current returns may be lower or higher. Past performance (before and after taxes) does not guarantee future results.  Recent performance information for the Fund is available on the Fund’s website at www.plumbfunds.com or by calling (toll free) 1-866-987-7888.</t>
        </is>
      </c>
    </row>
    <row r="25">
      <c r="A25" s="4" t="inlineStr">
        <is>
          <t>Balanced Fund Year-by-Year Total Returns (Calendar Year)- Investor Shares(1)</t>
        </is>
      </c>
    </row>
    <row r="27">
      <c r="A27" s="4" t="inlineStr">
        <is>
          <t>The returns shown in the bar chart are for Investor Shares of the Fund. Institutional Shares and Class A Shares would have substantially similar annual returns because the shares are invested in the same portfolio of securities and the annual returns would differ only to the extent that the classes do not have the same expenses and Class A Shares may incur a sales load, and if these amounts were reflected returns would be less than those shown.</t>
        </is>
      </c>
    </row>
    <row r="28">
      <c r="A28" s="4" t="inlineStr">
        <is>
          <t>The Fund’s highest and lowest quarterly returns during the period presented in Table I: Highest Quarterly Return Lowest Quarterly Return 2nd Quarter of 2020 1st Quarter of 2020 19.41% -14.05% The performance information above is calculated based on a calendar year. The Fund’s total return (not annualized) for the six-month period ended June 30, 2021 was 4.13%.</t>
        </is>
      </c>
    </row>
    <row r="29">
      <c r="A29" s="4" t="inlineStr">
        <is>
          <t>Balanced Fund Average Annual Total Returns (for the periods ended December 31, 2020)</t>
        </is>
      </c>
    </row>
    <row r="30">
      <c r="A30" s="4" t="inlineStr">
        <is>
          <t>TABLE II Balanced Fund Average Annual Total Returns (for the periods ended December 31, 2020) Investor Shares 1 Year 5 Years 10 Years Return Before Taxes 21.66% 13.78% 10.18% Return After Taxes on Distributions 21.51% 13.44% 9.86% Return After Taxes on Distributions and Sale of Fund Shares 12.87% 10.98% 8.32% Institutional Shares (1) Return Before Taxes 21.92% 14.00% 10.40% S&amp;P 500 Index (reflects no deduction for fees, expenses or taxes) 18.40% 15.22% 13.88% Bloomberg Barclays Intermediate Government/Credit Bond Index (reflects no deduction for fees, expenses or taxes) 6.43% 3.64% 3.11% MSCI EAFE Index (reflects no deduction for fees, expenses, or taxes) 5.43% 4.59% 2.62% Blended Benchmark (reflects no deduction for fees, expenses or taxes) 13.56% 10.28% 9.12%</t>
        </is>
      </c>
    </row>
    <row r="31">
      <c r="A31" s="4" t="inlineStr">
        <is>
          <t>Performance for Class A Shares is not shown as its commencement of operations began on February 8, 2021. If Class A Share performance was shown, the returns in the table would reflect the maximum applicable sales load of 5.75% on Class A Shares. After-tax returns are calculated using the highest individual federal marginal income tax rates in effect during such years and do not reflect the impact of state or other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 tax returns are shown for only Investor Shares and after-tax returns for Institutional Shares and Class A Shares will vary.</t>
        </is>
      </c>
    </row>
    <row r="32">
      <c r="A32" s="4" t="inlineStr">
        <is>
          <t>Plumb Equity Fund</t>
        </is>
      </c>
    </row>
    <row r="33">
      <c r="A33" s="4" t="inlineStr">
        <is>
          <t>PLUMB EQUITY FUND</t>
        </is>
      </c>
    </row>
    <row r="34">
      <c r="A34" s="4" t="inlineStr">
        <is>
          <t>Investment Objective</t>
        </is>
      </c>
    </row>
    <row r="35">
      <c r="A35" s="4" t="inlineStr">
        <is>
          <t>The Plumb Equity Fund (the “Equity Fund”) seeks long-term capital appreciation.</t>
        </is>
      </c>
    </row>
    <row r="36">
      <c r="A36" s="4" t="inlineStr">
        <is>
          <t>Fees and Expenses of the Plumb Equity Fund</t>
        </is>
      </c>
    </row>
    <row r="37">
      <c r="A37" s="4" t="inlineStr">
        <is>
          <t>This table describes the fees and expenses that you may pay if you buy, hold and sell shares of the Equity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the Equity Fund. More information about these and other discounts is available from your financial intermediary and in the section entitled “Choosing a Share Class: Class A Shares,” on page 40 of this Prospectus and “Sales Charge Reduction and Waivers” on page 15 of the of the Fund’s statement of additional information.</t>
        </is>
      </c>
    </row>
    <row r="38">
      <c r="A38" s="4" t="inlineStr">
        <is>
          <t>Shareholder Fees (fees paid directly from your investment)</t>
        </is>
      </c>
    </row>
    <row r="39">
      <c r="A39" s="4" t="inlineStr">
        <is>
          <t>Shareholder Fees (fees paid directly from your investment) Investor Shares Institutional Shares Class A Shares Maximum Sales Charge (Load) Imposed on Purchases (as a percentage of offering price) None None 5.75% Maximum Deferred Sales Charge (Load) (as a percentage of the amount redeemed) None None 1.00%⁽¹⁾ Maximum Sales Charge (Load) Imposed on Reinvested Dividends/Distributions None None None Redemption Fee (exclusive of wire transfer charges of $15.00, if applicable) None None None Exchange Fee None None None Annual Fund Operating Expenses (expenses that you pay each year as a percentage of the value of your investment) Management Fees 0.65% 0.65% 0.65% Distribution (12b-1) Fees 0.22% None 0.25% Other Expenses 0.66% 0.74% 0.87% Total Annual Fund Operating Expenses 1.53% 1.39% 1.77% Fee Waivers and Expense Reimbursements (2) -0.34% -0.40% -0.58% Total Annual Fund Operating Expenses After Fee Waivers and Expense Reimbursements 1.19% 0.99% 1.19%</t>
        </is>
      </c>
    </row>
    <row r="40">
      <c r="A40" s="4" t="inlineStr">
        <is>
          <t>Annual Fund Operating Expenses (expenses that you pay each year as a percentage of the value of your investment)</t>
        </is>
      </c>
    </row>
    <row r="41">
      <c r="A41" s="4" t="inlineStr">
        <is>
          <t>Shareholder Fees (fees paid directly from your investment) Investor Shares Institutional Shares Class A Shares Maximum Sales Charge (Load) Imposed on Purchases (as a percentage of offering price) None None 5.75% Maximum Deferred Sales Charge (Load) (as a percentage of the amount redeemed) None None 1.00%⁽¹⁾ Maximum Sales Charge (Load) Imposed on Reinvested Dividends/Distributions None None None Redemption Fee (exclusive of wire transfer charges of $15.00, if applicable) None None None Exchange Fee None None None Annual Fund Operating Expenses (expenses that you pay each year as a percentage of the value of your investment) Management Fees 0.65% 0.65% 0.65% Distribution (12b-1) Fees 0.22% None 0.25% Other Expenses 0.66% 0.74% 0.87% Total Annual Fund Operating Expenses 1.53% 1.39% 1.77% Fee Waivers and Expense Reimbursements (2) -0.34% -0.40% -0.58% Total Annual Fund Operating Expenses After Fee Waivers and Expense Reimbursements 1.19% 0.99% 1.19%</t>
        </is>
      </c>
    </row>
    <row r="42">
      <c r="A42" s="4" t="inlineStr">
        <is>
          <t>Example.</t>
        </is>
      </c>
    </row>
    <row r="43">
      <c r="A43" s="4" t="inlineStr">
        <is>
          <t>This example is intended to help you compare the cost of investing in the Fund with the cost of investing in other mutual funds.  The example assumes that you invest $10,000 in the Fund for the time periods indicated and then redeem (or sell) all of your shares at the end of those time periods.  The example also assumes that your investment has a 5% return each year and that the Fund’s operating expenses remain the same.  With respect to the first year expense amount, this example reflects the effects of the contractual commitment that the Advisor has made to waive fees and reimburse expenses for the Fund at least until July 31, 2022. You may be required to pay a sales charge on your purchases and sales of Class A Shares of the Fund, which are reflected in the example. The assumed return does not represent actual or future performance, and your actual costs may be higher or lower.</t>
        </is>
      </c>
    </row>
    <row r="44">
      <c r="A44" s="4" t="inlineStr">
        <is>
          <t>However, based on these assumptions, your costs would be:</t>
        </is>
      </c>
    </row>
    <row r="45">
      <c r="A45" s="4" t="inlineStr">
        <is>
          <t>1 Year 3 Years 5 Years 10 Years Investor Shares $121 $450 $802 $1,795 Institutional Shares $101 $401 $722 $1,634 Class A Shares $689 $1,047 $1,428 $2,494</t>
        </is>
      </c>
    </row>
    <row r="46">
      <c r="A46" s="4" t="inlineStr">
        <is>
          <t>Portfolio Turnover.</t>
        </is>
      </c>
    </row>
    <row r="47">
      <c r="A47" s="4" t="inlineStr">
        <is>
          <t>Th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is>
      </c>
    </row>
    <row r="48">
      <c r="A48" s="4" t="inlineStr">
        <is>
          <t>Principal Investment Strategies of the Equity Fund</t>
        </is>
      </c>
    </row>
    <row r="49">
      <c r="A49" s="4" t="inlineStr">
        <is>
          <t>To pursue its investment objective, the Fund normally invests at least 80% of its assets, including borrowings for investment purposes, in common stocks and other equity securities, such as exchange-traded funds (“ETFs”), options, preferred stocks and securities convertible into such equity securities. The Fund will also invest in foreign securities, including the securities of companies located in emerging market countries. The Fund will limit its investments in foreign securities, including in American Depositary Receipts (“ADRs”), to 15% of its total assets. The Fund will only invest in emerging-market securities to the extent that such securities are listed on a U.S. exchange. The Fund generally invests in higher quality companies that are trading at significant discounts to portfolio manager’s estimates of their intrinsic value. These companies may include large, medium, and smaller-sized companies. The Fund’s investments in higher- quality companies includes investments in companies that the Advisor believes possess or in the near future are likely to possess some or all of the following attributes: • Attractive business fundamentals and sound business models • Strong financials, including profitability and quality of earnings • Experienced, motivated company management • High or consistently improving market position return on invested capital and operating margins. The Fund’s portfolio manager employs a blended investment style, which is generally characterized as “growth at a reasonable price”. However, the portfolio manager may prefer a certain investment style and look for growth stocks or value stocks when warranted by market conditions and other factors. The Fund seeks to provide investors with competitive after-tax investment returns by holding quality securities for the long term, which is designed to promote greater tax efficiency. The Fund anticipates that capital growth will be accompanied by dividend income and growth of dividend income over time. The Fund typically sells securities in companies when their market valuations rise significantly above the portfolio manager’s estimates of intrinsic business values, long-term economic fundamentals significantly deteriorate, or better opportunities are presented in the marketplace.</t>
        </is>
      </c>
    </row>
    <row r="50">
      <c r="A50" s="4" t="inlineStr">
        <is>
          <t>Principal Risks of Investing in the Equity Fund</t>
        </is>
      </c>
    </row>
    <row r="51">
      <c r="A51" s="4" t="inlineStr">
        <is>
          <t>The Equity Fund’s principal risks are discussed below. The value of your investment in the Fund will fluctuate, sometimes dramatically, which means you could lose money. • Market Risk. The market value of a security may decline due to general market conditions that are not specifically related to a particular company or because of factors that affect a particular industry or industries. Drastically reduced or volatile trading activity may make it difficult for the Fund to properly value its investments. • Individual Security Selection Risk. Stocks selected as portfolio investments may decline in value due to events specific to that individual security. Such events include, but are not limited to, changes in a company’s business or credit outlook, its geographic exposure, events at competitor companies, and changes in government policy or regulatory environment. • Foreign Securities Risk. Although the Equity Fund invests principally in the securities of U.S. issuers, it also expects to invest in foreign securities. To the extent the Fund invests in foreign securities, such investments will be subject to special risks, including exposure to currency fluctuations, less liquidity, less developed or less efficient trading markets, lack of comprehensive company information, political instability, and differing auditing and legal standards. • Emerging Market Risk. Emerging market securities generally present market, credit, currency, liquidity, legal, political, and other risks different from, or greater than, the risks of investing in developed foreign countries. In addition to the risks of foreign securities in general, countries in emerging markets are typically more volatile and can have relatively unstable governments, social and legal systems that do not protect shareholders, economies based on only a few industries, and securities markets that trade a small number of issues. • Smaller-Company Risk. The Fund may invest (typically less than one-third of its total assets) in stocks of smaller companies whose market capitalizations are less than $1 billion. Earnings and revenues of small companies tend to be less predictable, and the share prices of small companies can be more volatile, than those of larger, more established companies. The shares of smaller companies tend to trade less frequently than those of larger, more established companies, which can adversely affect the liquidity of these securities and the Fund’s ability to sell these securities. • Concentration Risk. To the extent the Fund invests in a smaller number of securities than do some other mutual funds, its net asset value may experience greater volatility and a greater effect on its total return and may be more susceptible to economic, political, and regulatory developments affecting particular securities or sectors of the market. • Liquidity Risk. Investments with little or no active trading market can be difficult to sell at or near their perceived value. In such a market, the market value of such investments may fall dramatically, causing the Fund’s share price to fall in value. • Key Person Risk . The Fund is heavily dependent upon Mr. Thomas Plumb for its operation and for the execution of its investment strategy. Mr. Plumb serves as portfolio manager for the Fund, and also serves as the President, Chief Executive Officer, Secretary, and Chairman of the Plumb Funds. The Fund would likely find it more difficult to execute its investment strategy and to continue its operation in the event he were no longer involved in the management of the Fund. • Growth and Value Stock Risk . By investing in a mix of growth and value companies, the Fund assumes the risks of both. To the extent the Fund is more heavily allocated to growth or value stocks, its performance may deviate significantly from its benchmark. ◦ Growth Investing Risk . Investors often expect growth companies to increase their earnings at a certain rate. If these expectations are not met, investors frequently move away from these stocks quickly, thus depressing their market prices, even if earnings do increase. In addition, growth stocks typically lack the dividend yield that may cushion stock prices in market downturns. ◦ Value Investing Risk . Value stocks involve the risk that they may never reach what the portfolio manager believes is their full market value, either because the market fails to recognize the stock’s intrinsic worth or the portfolio manager misgauged that worth. They also may decline in price, even though in theory they are already undervalued.</t>
        </is>
      </c>
    </row>
    <row r="52">
      <c r="A52" s="4" t="inlineStr">
        <is>
          <t>Past Performance</t>
        </is>
      </c>
    </row>
    <row r="53">
      <c r="A53" s="4" t="inlineStr">
        <is>
          <t>The following tables show historical performance of the Equity Fund and provide some indication of the risks of investing in the Fund.  Table I shows the Fund’s Investor Shares total returns before taxes for each of the periods set forth in the Table.  Table II shows the Fund’s Investor Shares average annual total returns for 1, 5, and 10 years both before and after taxes,  and also shows the Fund's Institutional Shares returns before taxes for 1, 5, and 10 years (reflecting the performance of the Investor Shares adjusted for Institutional Shares fees and expenses), and compares those returns to the performance of two different securities market indices, the S&amp;amp;P 500 Index and the MSCI EAFE Index, as well as to the Fund’s Benchmark, which is a composite comprised of 90% S&amp;amp;P 500 Index and 10% MSCI EAFE Index.  The S&amp;amp;P 500 Index reflects the market sectors for U.S.-based equities in which the Fund primarily invests.  The MSCI EAFE Index reflects the performance of major developed international equity markets, other than the United States and Canada, in which the Fund invests.  The performance data quoted represents past performance and current returns may be lower or higher. Past performance (before and after taxes) does not guarantee future results.  Recent performance information for the Fund is available on the Fund’s website at www.plumbfunds.com or by calling (toll free) 1-866-987-7888.</t>
        </is>
      </c>
    </row>
    <row r="54">
      <c r="A54" s="4" t="inlineStr">
        <is>
          <t>Equity Fund Year-by-Year Total Returns (Calendar Year)- Investor Shares(1)</t>
        </is>
      </c>
    </row>
    <row r="56">
      <c r="A56" s="4" t="inlineStr">
        <is>
          <t>The returns shown in the bar chart are for Investor Shares of the Fund. Institutional Shares and Class A Shares would have substantially similar annual returns because the shares are invested in the same portfolio of securities and the annual returns would differ only to the extent that the classes do not have the same expenses and Class A Shares may incur a sales load, and if these amounts were reflected returns would be less than those shown.</t>
        </is>
      </c>
    </row>
    <row r="57">
      <c r="A57" s="4" t="inlineStr">
        <is>
          <t>The Fund’s highest and lowest quarterly returns during the period presented in Table I: Highest Quarterly Return: Lowest Quarterly Return: 2nd Quarter of 2020 4th Quarter of 2018 28.79% -21.06% The performance information above is calculated based on a calendar year. The Fund’s total return (not annualized) for the six-month period ended June 30, 2021 was 5.90%.</t>
        </is>
      </c>
    </row>
    <row r="58">
      <c r="A58" s="4" t="inlineStr">
        <is>
          <t>Equity Fund Average Annual Total Returns(for the periods ended December 31, 2020)</t>
        </is>
      </c>
    </row>
    <row r="59">
      <c r="A59" s="4" t="inlineStr">
        <is>
          <t>TABLE II Equity Fund Average Annual Total Returns Investor Shares 1 Year 5 Years 10 Years Return Before Taxes 32.34% 20.09% 13.93% Return After Taxes on Distributions 29.64% 17.84% 12.49% Return After Taxes on Distributions and Sale of Fund Shares 21.03% 15.79% 11.26% Institutional Shares (1) Return Before Taxes 32.60% 20.33% 14.15% S&amp;P 500 Index (reflects no deduction for fees, expenses or taxes) 18.40% 15.22% 13.88% MSCI EAFE Index (reflects no deduction for fees, expenses, or taxes) 5.43% 4.59% 2.62% Blended Benchmark (reflects no deduction for fees, expenses or taxes) 17.07% 14.14% 12.74%</t>
        </is>
      </c>
    </row>
    <row r="60">
      <c r="A60" s="4" t="inlineStr">
        <is>
          <t>Performance for Class A Shares is not shown as its commencement of operations began on February 8, 2021. If Class A Share performance was shown, the returns in the table would reflect the maximum applicable sales load of 5.75% on Class A Shares. After-tax returns are calculated using the highest individual federal marginal income tax rates in effect during such years and do not reflect the impact of state or other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 tax returns are shown for only Investor Shares and after-tax returns for Institutional Shares and Class A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lumb Balanced Fund</t>
        </is>
      </c>
    </row>
    <row r="3">
      <c r="A3" s="3" t="inlineStr">
        <is>
          <t>Prospectus [Line Items]</t>
        </is>
      </c>
      <c r="B3" s="4" t="inlineStr">
        <is>
          <t>rr_ProspectusLineItems</t>
        </is>
      </c>
    </row>
    <row r="4">
      <c r="A4" s="4" t="inlineStr">
        <is>
          <t>Risk/Return [Heading]</t>
        </is>
      </c>
      <c r="B4" s="4" t="inlineStr">
        <is>
          <t>rr_RiskReturnHeading</t>
        </is>
      </c>
      <c r="C4" s="4" t="inlineStr">
        <is>
          <t>PLUMB BAL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lumb Balanced Fund (the “Balanced Fund”) seeks a high total return through capital appreciation while attempting to preserve principal,</t>
        </is>
      </c>
    </row>
    <row r="7">
      <c r="A7" s="4" t="inlineStr">
        <is>
          <t>Objective, Secondary [Text Block]</t>
        </is>
      </c>
      <c r="B7" s="4" t="inlineStr">
        <is>
          <t>rr_ObjectiveSecondaryTextBlock</t>
        </is>
      </c>
      <c r="C7" s="4" t="inlineStr">
        <is>
          <t>and secondarily seeks current income.</t>
        </is>
      </c>
    </row>
    <row r="8">
      <c r="A8" s="4" t="inlineStr">
        <is>
          <t>Expense [Heading]</t>
        </is>
      </c>
      <c r="B8" s="4" t="inlineStr">
        <is>
          <t>rr_ExpenseHeading</t>
        </is>
      </c>
      <c r="C8" s="4" t="inlineStr">
        <is>
          <t>Fees and Expenses of the Plumb Balanced Fund</t>
        </is>
      </c>
    </row>
    <row r="9">
      <c r="A9" s="4" t="inlineStr">
        <is>
          <t>Expense Narrative [Text Block]</t>
        </is>
      </c>
      <c r="B9" s="4" t="inlineStr">
        <is>
          <t>rr_ExpenseNarrativeTextBlock</t>
        </is>
      </c>
      <c r="C9" s="4" t="inlineStr">
        <is>
          <t>This table describes the fees and expenses that you may pay if you buy, hold and sell shares of the Balanced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the Balanced Fund. More information about these and other discounts is available from your financial intermediary and in the section entitled “Choosing a Share Class: Class A Shares,” on page 40 of this Prospectus and “Sales Charge Reduction and Waivers” on page 15 of the of the Fund’s statement of additional information.</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Balance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15">
      <c r="A15" s="4" t="inlineStr">
        <is>
          <t>Portfolio Turnover, Rate</t>
        </is>
      </c>
      <c r="B15" s="4" t="inlineStr">
        <is>
          <t>rr_PortfolioTurnoverRate</t>
        </is>
      </c>
      <c r="C15" s="4" t="inlineStr">
        <is>
          <t>63.00%</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sell) all of your shares at the end of those time periods.  The example also assumes that your investment has a 5% return each year and that the Fund’s operating expenses remain the same.  You may be required to pay a sales charge on your purchases and sales of Class A Shares of the Fund, which are reflected in the example.  The assumed return does not represent actual or future performance, and your actual costs may be higher or lower.</t>
        </is>
      </c>
    </row>
    <row r="18">
      <c r="A18" s="4" t="inlineStr">
        <is>
          <t>Expense Example by, Year, Caption [Text]</t>
        </is>
      </c>
      <c r="B18" s="4" t="inlineStr">
        <is>
          <t>rr_ExpenseExampleByYearCaption</t>
        </is>
      </c>
      <c r="C18" s="4" t="inlineStr">
        <is>
          <t>However, based on these assumptions, your costs would be:</t>
        </is>
      </c>
    </row>
    <row r="19">
      <c r="A19" s="4" t="inlineStr">
        <is>
          <t>Strategy [Heading]</t>
        </is>
      </c>
      <c r="B19" s="4" t="inlineStr">
        <is>
          <t>rr_StrategyHeading</t>
        </is>
      </c>
      <c r="C19" s="4" t="inlineStr">
        <is>
          <t>Principal Investment Strategies of the Balanced Fund</t>
        </is>
      </c>
    </row>
    <row r="20">
      <c r="A20" s="4" t="inlineStr">
        <is>
          <t>Strategy Narrative [Text Block]</t>
        </is>
      </c>
      <c r="B20" s="4" t="inlineStr">
        <is>
          <t>rr_StrategyNarrativeTextBlock</t>
        </is>
      </c>
      <c r="C20" s="4" t="inlineStr">
        <is>
          <t>The Balanced Fund invests in a diversified portfolio of common stocks and fixed income securities. We select securities that, in our judgment, will result in the highest total return consistent with preservation of principal, and we vary the mix of common stocks and bonds from time to time. More than 50% of the Fund’s assets are normally invested in common stocks. To achieve a better risk-adjusted return on its equity investments, the Fund invests in many types of stocks, including a blend of large company stocks, small company stocks, growth stocks, and value stocks. We also normally invest at least 25% of the Fund’s assets in fixed income senior securities. The fixed income senior securities in which the Fund may invest include corporate bonds and other debt instruments, mortgage-related securities, asset-backed securities, debt securities issued or guaranteed by the U.S. Government (including its agencies and instrumentalities), municipal bonds, convertible debt securities, and preferred stock. The dollar-weighted average portfolio maturity of the fixed income securities held by the Fund will normally not exceed 10 years. The Fund will also invest in foreign securities, including the securities of companies located in emerging market countries. The Fund will limit its investments in foreign securities, including in American Depositary Receipts (“ADRs”), to 15% of its total assets. The Fund will only invest in emerging-market securities to the extent that such securities are listed on a U.S. exchange.</t>
        </is>
      </c>
    </row>
    <row r="21">
      <c r="A21" s="4" t="inlineStr">
        <is>
          <t>Risk [Heading]</t>
        </is>
      </c>
      <c r="B21" s="4" t="inlineStr">
        <is>
          <t>rr_RiskHeading</t>
        </is>
      </c>
      <c r="C21" s="4" t="inlineStr">
        <is>
          <t>Principal Risks of Investing in the Balanced Fund</t>
        </is>
      </c>
    </row>
    <row r="22">
      <c r="A22" s="4" t="inlineStr">
        <is>
          <t>Risk Narrative [Text Block]</t>
        </is>
      </c>
      <c r="B22" s="4" t="inlineStr">
        <is>
          <t>rr_RiskNarrativeTextBlock</t>
        </is>
      </c>
      <c r="C22" s="4" t="inlineStr">
        <is>
          <t>The stock and bond markets can perform differently from each other at any given time (as well as over the long term), so the Fund will be affected by its asset allocation. If the Balanced Fund favors an asset class during a period when that class underperforms, performance may be hurt. The Fund’s principal risks are discussed below. The value of your investment in the Fund will fluctuate, sometimes dramatically, which means you could lose money. • Market Risk. The market value of a security may decline due to general market conditions that are not specifically related to a particular company or because of factors that affect a particular industry or industries. Drastically reduced or volatile trading activity may make it difficult for the Fund to properly value its investments, particularly its fixed-income investments. • Individual Security Selection Risk. Stocks and bonds selected as portfolio investments may decline in value due to events specific to that individual security. Such events include, but are not limited to, changes in a company’s business or credit outlook, its geographic exposure, events at competitor companies, and changes in government policy or regulatory environment. The Fund’s balance between equity and debt securities could limit its potential for capital appreciation relative to an all-stock fund or contribute to greater volatility relative to an all-bond fund. • Foreign Securities Risk. Although the Balanced Fund invests principally in the securities of U.S. issuers, it also expects to invest in foreign securities. To the extent the Fund invests in foreign securities, such investments will be subject to special risks, including exposure to currency fluctuations, less liquidity, less developed or less efficient trading markets, lack of comprehensive company information, political instability, and differing auditing and legal standards. • Emerging Market Risk. Emerging market securities generally present market, credit, currency, liquidity, legal, political, and other risks different from, or greater than, the risks of investing in developed foreign countries. In addition to the risks of foreign securities in general, countries in emerging markets are typically more volatile and can have relatively unstable governments, social and legal systems that do not protect shareholders, economies based on only a few industries, and securities markets that trade a small number of issues. • Smaller Company Risk. The Fund may invest (typically less than one-third of its total assets) in stocks of smaller companies whose market capitalizations are less than $1 billion. Earnings and revenues of smaller companies tend to be less predictable, and the share prices of smaller companies can be more volatile, than those of larger, more established companies. The shares of smaller companies tend to trade less frequently than those of larger, more established companies, which can adversely affect the liquidity of these securities and the Fund’s ability to sell these securities. • Interest Rate Risk. Prices of bonds tend to move inversely with changes in interest rates. Typically, a rise in rates will reduce bond prices and, accordingly, the Fund’s share price. As of the date of this Prospectus, interest rates are near historic lows, which may increase the Fund’s exposure to risks associated with rising interest rates. • Credit Risk. Failure of an issuer to make timely interest or principal payments, or a decline or perception of a decline in the credit quality of a bond, can cause a company’s preferred stock, common stock and bond prices to fall. • Call Risk. If an issuer “calls” its bond during a time of declining interest rates, the Fund might have to reinvest the proceeds in an investment offering a lower yield. • Liquidity Risk. Investments with little or no active trading market can be difficult to sell at or near their perceived value. In such a market, the market value of such investments may fall dramatically, causing the Fund’s share price to fall in value. • Mortgage-Related and Asset-Backed Securities Risk . Mortgage-related securities are complex instruments, subject to both credit and prepayment risk, and may be more volatile and less liquid, and more difficult to price accurately, than more traditional debt securities. As with other interest-bearing securities, the prices of certain mortgage-related securities are inversely affected by changes in interest rates. • Convertible Securities Risk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will perform the same as a regular fixed income security; that is, if market interest rates rise, the value of the convertible security falls. • Concentration Risk. To the extent the Fund invests in a smaller number of securities than do some other mutual funds, its net asset value may experience greater volatility and a greater effect on its total return and may be more susceptible to economic, political, and regulatory developments affecting particular securities or sectors of the market.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 negative effect on the liquidity or market price of the securities in which the Fund invests. • Key Person Risk . The Fund is heavily dependent upon Mr. Thomas Plumb for its operation and for the execution of its investment strategy. Mr. Plumb serves as portfolio manager for the Fund, and also serves as the President, Chief Executive Officer, Secretary, and Chairman of the Plumb Funds. The Fund would likely find it more difficult to execute its investment strategy and to continue its operation in the event he were no longer involved in the management of the Fund. • Growth and Value Stock Risk . By investing in a mix of growth and value companies, the Fund assumes the risks of both. To the extent the Fund is more heavily allocated to growth or value stocks, its performance may deviate significantly from its benchmark. ◦ Growth Investing Risk . Investors often expect growth companies to increase their earnings at a certain rate. If these expectations are not met, investors frequently move away from these stocks quickly, thus depressing their market prices, even if earnings do increase. In addition, growth stocks typically lack the dividend yield that may cushion stock prices in market downturns. ◦ Value Investing Risk. Value stocks involve the risk that they may never reach what the portfolio manager believes is their full market value, either because the market fails to recognize the stock’s intrinsic worth or the portfolio manager misgauged that worth. They also may decline in price, even though in theory they are already undervalued.</t>
        </is>
      </c>
    </row>
    <row r="23">
      <c r="A23" s="4" t="inlineStr">
        <is>
          <t>Risk Lose Money [Text]</t>
        </is>
      </c>
      <c r="B23" s="4" t="inlineStr">
        <is>
          <t>rr_RiskLoseMoney</t>
        </is>
      </c>
      <c r="C23" s="4" t="inlineStr">
        <is>
          <t>The value of your investment in the Fund will fluctuate, sometimes dramatically, which means you could lose money.</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tables show historical performance of the Balanced Fund and provide some indication of the risks of investing in the Fund.  Table I shows the Fund’s Investor Shares total returns before taxes for each of the periods set forth in the Table.  Table II shows the Fund’s Investor Shares average annual total returns for 1, 5, and 10 years both before and after taxes, and also shows the Fund's Institutional Shares returns before taxes for 1, 5, and 10 years (reflecting the performance of the Investor Shares adjusted for Institutional Shares fees and expenses), and compares those returns to the performance of three different securities market indices, the Standard &amp;amp; Poor’s 500 Composite Index (S&amp;amp;P 500 Index), the Bloomberg Barclays Intermediate Government/Credit Bond Index, and MSCI’s Europe, Australasia, and Far East (EAFE) Index, as well as the Fund’s Benchmark, which is a composite comprised of 55% S&amp;amp;P 500 Index, 35% Bloomberg Barclays Intermediate Government/Credit Bond Index, and 10% MSCI EAFE Index. The S&amp;amp;P 500 Index reflects the market sectors for U.S.-based equities in which the Fund primarily invests. The Bloomberg Barclays Intermediate Government/Credit Bond Index represents the bond markets in which the Fund primarily invests.  The MSCI EAFE Index reflects the performance of major developed international equity markets, other than the United States and Canada, in which the Fund invests.  The Bloomberg Barclays Intermediate Government/Credit Bond Index is a broad-based index of government and investment-grade corporate fixed-rate debt securities with maturities between 1 and 10 years and represents the bond markets in which the Fund primarily invests.  The Benchmark represents a broad measure of the stock and bond markets, including market sectors and geography, in which the Fund may invest. The performance data quoted represents past performance and current returns may be lower or higher. Past performance (before and after taxes) does not guarantee future results.  Recent performance information for the Fund is available on the Fund’s website at www.plumbfunds.com or by calling (toll free) 1-866-987-7888.</t>
        </is>
      </c>
    </row>
    <row r="26">
      <c r="A26" s="4" t="inlineStr">
        <is>
          <t>Performance Information Illustrates Variability of Returns [Text]</t>
        </is>
      </c>
      <c r="B26" s="4" t="inlineStr">
        <is>
          <t>rr_PerformanceInformationIllustratesVariabilityOfReturns</t>
        </is>
      </c>
      <c r="C26" s="4" t="inlineStr">
        <is>
          <t>The following tables show historical performance of the Balanced Fund and provide some indication of the risks of investing in the Fund.</t>
        </is>
      </c>
    </row>
    <row r="27">
      <c r="A27" s="4" t="inlineStr">
        <is>
          <t>Performance Additional Market Index [Text]</t>
        </is>
      </c>
      <c r="B27" s="4" t="inlineStr">
        <is>
          <t>rr_PerformanceAdditionalMarketIndex</t>
        </is>
      </c>
      <c r="C27" s="4" t="inlineStr">
        <is>
          <t>The MSCI EAFE Index reflects the performance of major developed international equity markets, other than the United States and Canada, in which the Fund invests.  The Bloomberg Barclays Intermediate Government/Credit Bond Index is a broad-based index of government and investment-grade corporate fixed-rate debt securities with maturities between 1 and 10 years and represents the bond markets in which the Fund primarily invests.  The Benchmark represents a broad measure of the stock and bond markets, including market sectors and geography, in which the Fund may invest.</t>
        </is>
      </c>
    </row>
    <row r="28">
      <c r="A28" s="4" t="inlineStr">
        <is>
          <t>Performance Availability Phone [Text]</t>
        </is>
      </c>
      <c r="B28" s="4" t="inlineStr">
        <is>
          <t>rr_PerformanceAvailabilityPhone</t>
        </is>
      </c>
      <c r="C28" s="4" t="inlineStr">
        <is>
          <t>1-866-987-7888</t>
        </is>
      </c>
    </row>
    <row r="29">
      <c r="A29" s="4" t="inlineStr">
        <is>
          <t>Performance Availability Website Address [Text]</t>
        </is>
      </c>
      <c r="B29" s="4" t="inlineStr">
        <is>
          <t>rr_PerformanceAvailabilityWebSiteAddress</t>
        </is>
      </c>
      <c r="C29" s="4" t="inlineStr">
        <is>
          <t>www.plumbfunds.com</t>
        </is>
      </c>
    </row>
    <row r="30">
      <c r="A30" s="4" t="inlineStr">
        <is>
          <t>Performance Past Does Not Indicate Future [Text]</t>
        </is>
      </c>
      <c r="B30" s="4" t="inlineStr">
        <is>
          <t>rr_PerformancePastDoesNotIndicateFuture</t>
        </is>
      </c>
      <c r="C30" s="4" t="inlineStr">
        <is>
          <t>Past performance (before and after taxes) does not guarantee future results.</t>
        </is>
      </c>
    </row>
    <row r="31">
      <c r="A31" s="4" t="inlineStr">
        <is>
          <t>Bar Chart [Heading]</t>
        </is>
      </c>
      <c r="B31" s="4" t="inlineStr">
        <is>
          <t>rr_BarChartHeading</t>
        </is>
      </c>
      <c r="C31" s="4" t="inlineStr">
        <is>
          <t>Balanced Fund Year-by-Year Total Returns (Calendar Year)- Investor Shares(1)</t>
        </is>
      </c>
    </row>
    <row r="32">
      <c r="A32" s="4" t="inlineStr">
        <is>
          <t>Bar Chart Footnotes [Text Block]</t>
        </is>
      </c>
      <c r="B32" s="4" t="inlineStr">
        <is>
          <t>rr_BarChartFootnotesTextBlock</t>
        </is>
      </c>
      <c r="C32" s="4" t="inlineStr">
        <is>
          <t>The returns shown in the bar chart are for Investor Shares of the Fund. Institutional Shares and Class A Shares would have substantially similar annual returns because the shares are invested in the same portfolio of securities and the annual returns would differ only to the extent that the classes do not have the same expenses and Class A Shares may incur a sales load, and if these amounts were reflected returns would be less than those shown.</t>
        </is>
      </c>
    </row>
    <row r="33">
      <c r="A33" s="4" t="inlineStr">
        <is>
          <t>Bar Chart Closing [Text Block]</t>
        </is>
      </c>
      <c r="B33" s="4" t="inlineStr">
        <is>
          <t>rr_BarChartClosingTextBlock</t>
        </is>
      </c>
      <c r="C33" s="4" t="inlineStr">
        <is>
          <t>The Fund’s highest and lowest quarterly returns during the period presented in Table I: Highest Quarterly Return Lowest Quarterly Return 2nd Quarter of 2020 1st Quarter of 2020 19.41% -14.05% The performance information above is calculated based on a calendar year. The Fund’s total return (not annualized) for the six-month period ended June 30, 2021 was 4.13%.</t>
        </is>
      </c>
    </row>
    <row r="34">
      <c r="A34" s="4" t="inlineStr">
        <is>
          <t>Performance Table Heading</t>
        </is>
      </c>
      <c r="B34" s="4" t="inlineStr">
        <is>
          <t>rr_PerformanceTableHeading</t>
        </is>
      </c>
      <c r="C34" s="4" t="inlineStr">
        <is>
          <t>Balanced Fund Average Annual Total Returns (for the periods ended December 31, 2020)</t>
        </is>
      </c>
    </row>
    <row r="35">
      <c r="A35" s="4" t="inlineStr">
        <is>
          <t>Index No Deduction for Fees, Expenses, Taxes [Text]</t>
        </is>
      </c>
      <c r="B35" s="4" t="inlineStr">
        <is>
          <t>rr_IndexNoDeductionForFeesExpensesTaxes</t>
        </is>
      </c>
      <c r="C35" s="4" t="inlineStr">
        <is>
          <t>(reflects no deduction for fees, expenses or taxes)</t>
        </is>
      </c>
    </row>
    <row r="36">
      <c r="A36" s="4" t="inlineStr">
        <is>
          <t>Performance Table Uses Highest Federal Rate</t>
        </is>
      </c>
      <c r="B36" s="4" t="inlineStr">
        <is>
          <t>rr_PerformanceTableUsesHighestFederalRate</t>
        </is>
      </c>
      <c r="C36" s="4" t="inlineStr">
        <is>
          <t>After-tax returns are calculated using the highest individual federal marginal income tax rates in effect during such years and do not reflect the impact of state or other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 tax returns are shown for only Investor Shares and after-tax returns for Institutional Shares and Class A Shares will vary.</t>
        </is>
      </c>
    </row>
    <row r="39">
      <c r="A39" s="4" t="inlineStr">
        <is>
          <t>Performance Table Closing [Text Block]</t>
        </is>
      </c>
      <c r="B39" s="4" t="inlineStr">
        <is>
          <t>rr_PerformanceTableClosingTextBlock</t>
        </is>
      </c>
      <c r="C39" s="4" t="inlineStr">
        <is>
          <t>Performance for Class A Shares is not shown as its commencement of operations began on February 8, 2021. If Class A Share performance was shown, the returns in the table would reflect the maximum applicable sales load of 5.75% on Class A Shares. After-tax returns are calculated using the highest individual federal marginal income tax rates in effect during such years and do not reflect the impact of state or other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 tax returns are shown for only Investor Shares and after-tax returns for Institutional Shares and Class A Shares will vary.</t>
        </is>
      </c>
    </row>
    <row r="40">
      <c r="A40" s="4" t="inlineStr">
        <is>
          <t>Plumb Balanced Fund | S&amp;P 500 Index (reflects no deduction for fees, expenses, or taxes)</t>
        </is>
      </c>
    </row>
    <row r="41">
      <c r="A41" s="3" t="inlineStr">
        <is>
          <t>Prospectus [Line Items]</t>
        </is>
      </c>
      <c r="B41" s="4" t="inlineStr">
        <is>
          <t>rr_ProspectusLineItems</t>
        </is>
      </c>
    </row>
    <row r="42">
      <c r="A42" s="4" t="inlineStr">
        <is>
          <t>Label</t>
        </is>
      </c>
      <c r="B42" s="4" t="inlineStr">
        <is>
          <t>rr_AverageAnnualReturnLabel</t>
        </is>
      </c>
      <c r="C42" s="4" t="inlineStr">
        <is>
          <t>S&amp;P 500 Index    (reflects no deduction for fees, expenses or taxes)</t>
        </is>
      </c>
    </row>
    <row r="43">
      <c r="A43" s="4" t="inlineStr">
        <is>
          <t>1 Year</t>
        </is>
      </c>
      <c r="B43" s="4" t="inlineStr">
        <is>
          <t>rr_AverageAnnualReturnYear01</t>
        </is>
      </c>
      <c r="C43" s="4" t="inlineStr">
        <is>
          <t>18.40%</t>
        </is>
      </c>
    </row>
    <row r="44">
      <c r="A44" s="4" t="inlineStr">
        <is>
          <t>5 Years</t>
        </is>
      </c>
      <c r="B44" s="4" t="inlineStr">
        <is>
          <t>rr_AverageAnnualReturnYear05</t>
        </is>
      </c>
      <c r="C44" s="4" t="inlineStr">
        <is>
          <t>15.22%</t>
        </is>
      </c>
    </row>
    <row r="45">
      <c r="A45" s="4" t="inlineStr">
        <is>
          <t>10 Years</t>
        </is>
      </c>
      <c r="B45" s="4" t="inlineStr">
        <is>
          <t>rr_AverageAnnualReturnYear10</t>
        </is>
      </c>
      <c r="C45" s="4" t="inlineStr">
        <is>
          <t>13.88%</t>
        </is>
      </c>
    </row>
    <row r="46">
      <c r="A46" s="4" t="inlineStr">
        <is>
          <t>Plumb Balanced Fund | Bloomberg Barclays Intermediate Government/Credit Bond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Bloomberg Barclays Intermediate Government/Credit Bond Index    (reflects no deduction for fees, expenses or taxes)</t>
        </is>
      </c>
    </row>
    <row r="49">
      <c r="A49" s="4" t="inlineStr">
        <is>
          <t>1 Year</t>
        </is>
      </c>
      <c r="B49" s="4" t="inlineStr">
        <is>
          <t>rr_AverageAnnualReturnYear01</t>
        </is>
      </c>
      <c r="C49" s="4" t="inlineStr">
        <is>
          <t>6.43%</t>
        </is>
      </c>
    </row>
    <row r="50">
      <c r="A50" s="4" t="inlineStr">
        <is>
          <t>5 Years</t>
        </is>
      </c>
      <c r="B50" s="4" t="inlineStr">
        <is>
          <t>rr_AverageAnnualReturnYear05</t>
        </is>
      </c>
      <c r="C50" s="4" t="inlineStr">
        <is>
          <t>3.64%</t>
        </is>
      </c>
    </row>
    <row r="51">
      <c r="A51" s="4" t="inlineStr">
        <is>
          <t>10 Years</t>
        </is>
      </c>
      <c r="B51" s="4" t="inlineStr">
        <is>
          <t>rr_AverageAnnualReturnYear10</t>
        </is>
      </c>
      <c r="C51" s="4" t="inlineStr">
        <is>
          <t>3.11%</t>
        </is>
      </c>
    </row>
    <row r="52">
      <c r="A52" s="4" t="inlineStr">
        <is>
          <t>Plumb Balanced Fund | MSCI EAFE Index (reflects no deduction of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MSCI EAFE Index   (reflects no deduction for fees, expenses, or taxes)</t>
        </is>
      </c>
    </row>
    <row r="55">
      <c r="A55" s="4" t="inlineStr">
        <is>
          <t>1 Year</t>
        </is>
      </c>
      <c r="B55" s="4" t="inlineStr">
        <is>
          <t>rr_AverageAnnualReturnYear01</t>
        </is>
      </c>
      <c r="C55" s="4" t="inlineStr">
        <is>
          <t>5.43%</t>
        </is>
      </c>
    </row>
    <row r="56">
      <c r="A56" s="4" t="inlineStr">
        <is>
          <t>5 Years</t>
        </is>
      </c>
      <c r="B56" s="4" t="inlineStr">
        <is>
          <t>rr_AverageAnnualReturnYear05</t>
        </is>
      </c>
      <c r="C56" s="4" t="inlineStr">
        <is>
          <t>4.59%</t>
        </is>
      </c>
    </row>
    <row r="57">
      <c r="A57" s="4" t="inlineStr">
        <is>
          <t>10 Years</t>
        </is>
      </c>
      <c r="B57" s="4" t="inlineStr">
        <is>
          <t>rr_AverageAnnualReturnYear10</t>
        </is>
      </c>
      <c r="C57" s="4" t="inlineStr">
        <is>
          <t>2.62%</t>
        </is>
      </c>
    </row>
    <row r="58">
      <c r="A58" s="4" t="inlineStr">
        <is>
          <t>Plumb Balanced Fund | Blended Benchmark (reflects no deduction for fees, expenses or taxes)</t>
        </is>
      </c>
    </row>
    <row r="59">
      <c r="A59" s="3" t="inlineStr">
        <is>
          <t>Prospectus [Line Items]</t>
        </is>
      </c>
      <c r="B59" s="4" t="inlineStr">
        <is>
          <t>rr_ProspectusLineItems</t>
        </is>
      </c>
    </row>
    <row r="60">
      <c r="A60" s="4" t="inlineStr">
        <is>
          <t>Label</t>
        </is>
      </c>
      <c r="B60" s="4" t="inlineStr">
        <is>
          <t>rr_AverageAnnualReturnLabel</t>
        </is>
      </c>
      <c r="C60" s="4" t="inlineStr">
        <is>
          <t>Blended Benchmark   (reflects no deduction for fees, expenses or taxes)</t>
        </is>
      </c>
    </row>
    <row r="61">
      <c r="A61" s="4" t="inlineStr">
        <is>
          <t>1 Year</t>
        </is>
      </c>
      <c r="B61" s="4" t="inlineStr">
        <is>
          <t>rr_AverageAnnualReturnYear01</t>
        </is>
      </c>
      <c r="C61" s="4" t="inlineStr">
        <is>
          <t>13.56%</t>
        </is>
      </c>
    </row>
    <row r="62">
      <c r="A62" s="4" t="inlineStr">
        <is>
          <t>5 Years</t>
        </is>
      </c>
      <c r="B62" s="4" t="inlineStr">
        <is>
          <t>rr_AverageAnnualReturnYear05</t>
        </is>
      </c>
      <c r="C62" s="4" t="inlineStr">
        <is>
          <t>10.28%</t>
        </is>
      </c>
    </row>
    <row r="63">
      <c r="A63" s="4" t="inlineStr">
        <is>
          <t>10 Years</t>
        </is>
      </c>
      <c r="B63" s="4" t="inlineStr">
        <is>
          <t>rr_AverageAnnualReturnYear10</t>
        </is>
      </c>
      <c r="C63" s="4" t="inlineStr">
        <is>
          <t>9.12%</t>
        </is>
      </c>
    </row>
    <row r="64">
      <c r="A64" s="4" t="inlineStr">
        <is>
          <t>Plumb Balanced Fund | Investor Shares</t>
        </is>
      </c>
    </row>
    <row r="65">
      <c r="A65" s="3" t="inlineStr">
        <is>
          <t>Prospectus [Line Items]</t>
        </is>
      </c>
      <c r="B65" s="4" t="inlineStr">
        <is>
          <t>rr_ProspectusLineItems</t>
        </is>
      </c>
    </row>
    <row r="66">
      <c r="A66" s="4" t="inlineStr">
        <is>
          <t>Trading Symbol</t>
        </is>
      </c>
      <c r="B66" s="4" t="inlineStr">
        <is>
          <t>dei_TradingSymbol</t>
        </is>
      </c>
      <c r="C66" s="4" t="inlineStr">
        <is>
          <t>PLBBX</t>
        </is>
      </c>
    </row>
    <row r="67">
      <c r="A67" s="4" t="inlineStr">
        <is>
          <t>Maximum Sales Charge Imposed on Purchases (as a percentage of Offering Price)</t>
        </is>
      </c>
      <c r="B67" s="4" t="inlineStr">
        <is>
          <t>rr_MaximumSalesChargeImposedOnPurchasesOverOfferingPrice</t>
        </is>
      </c>
      <c r="C67" s="4" t="inlineStr">
        <is>
          <t xml:space="preserve">none
				</t>
        </is>
      </c>
    </row>
    <row r="68">
      <c r="A68" s="4" t="inlineStr">
        <is>
          <t>Maximum Deferred Sales Charge (as a percentage)</t>
        </is>
      </c>
      <c r="B68" s="4" t="inlineStr">
        <is>
          <t>rr_MaximumDeferredSalesChargeOverOther</t>
        </is>
      </c>
      <c r="C68" s="4" t="inlineStr">
        <is>
          <t xml:space="preserve">none
				</t>
        </is>
      </c>
    </row>
    <row r="69">
      <c r="A69" s="4" t="inlineStr">
        <is>
          <t>Maximum Sales Charge on Reinvested Dividends and Distributions (as a percentage)</t>
        </is>
      </c>
      <c r="B69" s="4" t="inlineStr">
        <is>
          <t>rr_MaximumSalesChargeOnReinvestedDividendsAndDistributionsOverOther</t>
        </is>
      </c>
      <c r="C69" s="4" t="inlineStr">
        <is>
          <t xml:space="preserve">none
				</t>
        </is>
      </c>
    </row>
    <row r="70">
      <c r="A70" s="4" t="inlineStr">
        <is>
          <t>Redemption Fee (as a percentage of Amount Redeemed)</t>
        </is>
      </c>
      <c r="B70" s="4" t="inlineStr">
        <is>
          <t>rr_RedemptionFeeOverRedemption</t>
        </is>
      </c>
      <c r="C70" s="4" t="inlineStr">
        <is>
          <t xml:space="preserve">none
				</t>
        </is>
      </c>
    </row>
    <row r="71">
      <c r="A71" s="4" t="inlineStr">
        <is>
          <t>Exchange Fee (as a percentage of Amount Redeemed)</t>
        </is>
      </c>
      <c r="B71" s="4" t="inlineStr">
        <is>
          <t>rr_ExchangeFeeOverRedemption</t>
        </is>
      </c>
      <c r="C71" s="4" t="inlineStr">
        <is>
          <t xml:space="preserve">none
				</t>
        </is>
      </c>
    </row>
    <row r="72">
      <c r="A72" s="4" t="inlineStr">
        <is>
          <t>Management Fees (as a percentage of Assets)</t>
        </is>
      </c>
      <c r="B72" s="4" t="inlineStr">
        <is>
          <t>rr_ManagementFeesOverAssets</t>
        </is>
      </c>
      <c r="C72" s="4" t="inlineStr">
        <is>
          <t>0.65%</t>
        </is>
      </c>
    </row>
    <row r="73">
      <c r="A73" s="4" t="inlineStr">
        <is>
          <t>Distribution and Service (12b-1) Fees</t>
        </is>
      </c>
      <c r="B73" s="4" t="inlineStr">
        <is>
          <t>rr_DistributionAndService12b1FeesOverAssets</t>
        </is>
      </c>
      <c r="C73" s="4" t="inlineStr">
        <is>
          <t>0.25%</t>
        </is>
      </c>
    </row>
    <row r="74">
      <c r="A74" s="4" t="inlineStr">
        <is>
          <t>Other Expenses (as a percentage of Assets):</t>
        </is>
      </c>
      <c r="B74" s="4" t="inlineStr">
        <is>
          <t>rr_OtherExpensesOverAssets</t>
        </is>
      </c>
      <c r="C74" s="4" t="inlineStr">
        <is>
          <t>0.32%</t>
        </is>
      </c>
    </row>
    <row r="75">
      <c r="A75" s="4" t="inlineStr">
        <is>
          <t>Expenses (as a percentage of Assets)</t>
        </is>
      </c>
      <c r="B75" s="4" t="inlineStr">
        <is>
          <t>rr_ExpensesOverAssets</t>
        </is>
      </c>
      <c r="C75" s="4" t="inlineStr">
        <is>
          <t>1.22%</t>
        </is>
      </c>
    </row>
    <row r="76">
      <c r="A76" s="4" t="inlineStr">
        <is>
          <t>Fee Waiver or Reimbursement</t>
        </is>
      </c>
      <c r="B76" s="4" t="inlineStr">
        <is>
          <t>rr_FeeWaiverOrReimbursementOverAssets</t>
        </is>
      </c>
      <c r="C76" s="4" t="inlineStr">
        <is>
          <t>(0.03%)</t>
        </is>
      </c>
      <c r="D76" s="4" t="inlineStr">
        <is>
          <t>[1]</t>
        </is>
      </c>
    </row>
    <row r="77">
      <c r="A77" s="4" t="inlineStr">
        <is>
          <t>Net Expenses (as a percentage of Assets)</t>
        </is>
      </c>
      <c r="B77" s="4" t="inlineStr">
        <is>
          <t>rr_NetExpensesOverAssets</t>
        </is>
      </c>
      <c r="C77" s="4" t="inlineStr">
        <is>
          <t>1.19%</t>
        </is>
      </c>
    </row>
    <row r="78">
      <c r="A78" s="4" t="inlineStr">
        <is>
          <t>Expense Example, with Redemption, 1 Year</t>
        </is>
      </c>
      <c r="B78" s="4" t="inlineStr">
        <is>
          <t>rr_ExpenseExampleYear01</t>
        </is>
      </c>
      <c r="C78" s="5" t="n">
        <v>121</v>
      </c>
    </row>
    <row r="79">
      <c r="A79" s="4" t="inlineStr">
        <is>
          <t>Expense Example, with Redemption, 3 Years</t>
        </is>
      </c>
      <c r="B79" s="4" t="inlineStr">
        <is>
          <t>rr_ExpenseExampleYear03</t>
        </is>
      </c>
      <c r="C79" s="6" t="n">
        <v>384</v>
      </c>
    </row>
    <row r="80">
      <c r="A80" s="4" t="inlineStr">
        <is>
          <t>Expense Example, with Redemption, 5 Years</t>
        </is>
      </c>
      <c r="B80" s="4" t="inlineStr">
        <is>
          <t>rr_ExpenseExampleYear05</t>
        </is>
      </c>
      <c r="C80" s="6" t="n">
        <v>667</v>
      </c>
    </row>
    <row r="81">
      <c r="A81" s="4" t="inlineStr">
        <is>
          <t>Expense Example, with Redemption, 10 Years</t>
        </is>
      </c>
      <c r="B81" s="4" t="inlineStr">
        <is>
          <t>rr_ExpenseExampleYear10</t>
        </is>
      </c>
      <c r="C81" s="5" t="n">
        <v>1475</v>
      </c>
    </row>
    <row r="82">
      <c r="A82" s="4" t="inlineStr">
        <is>
          <t>Annual Return 2011</t>
        </is>
      </c>
      <c r="B82" s="4" t="inlineStr">
        <is>
          <t>rr_AnnualReturn2011</t>
        </is>
      </c>
      <c r="C82" s="4" t="inlineStr">
        <is>
          <t>(1.80%)</t>
        </is>
      </c>
      <c r="D82" s="4" t="inlineStr">
        <is>
          <t>[2]</t>
        </is>
      </c>
    </row>
    <row r="83">
      <c r="A83" s="4" t="inlineStr">
        <is>
          <t>Annual Return 2012</t>
        </is>
      </c>
      <c r="B83" s="4" t="inlineStr">
        <is>
          <t>rr_AnnualReturn2012</t>
        </is>
      </c>
      <c r="C83" s="4" t="inlineStr">
        <is>
          <t>4.97%</t>
        </is>
      </c>
      <c r="D83" s="4" t="inlineStr">
        <is>
          <t>[2]</t>
        </is>
      </c>
    </row>
    <row r="84">
      <c r="A84" s="4" t="inlineStr">
        <is>
          <t>Annual Return 2013</t>
        </is>
      </c>
      <c r="B84" s="4" t="inlineStr">
        <is>
          <t>rr_AnnualReturn2013</t>
        </is>
      </c>
      <c r="C84" s="4" t="inlineStr">
        <is>
          <t>22.21%</t>
        </is>
      </c>
      <c r="D84" s="4" t="inlineStr">
        <is>
          <t>[2]</t>
        </is>
      </c>
    </row>
    <row r="85">
      <c r="A85" s="4" t="inlineStr">
        <is>
          <t>Annual Return 2014</t>
        </is>
      </c>
      <c r="B85" s="4" t="inlineStr">
        <is>
          <t>rr_AnnualReturn2014</t>
        </is>
      </c>
      <c r="C85" s="4" t="inlineStr">
        <is>
          <t>10.41%</t>
        </is>
      </c>
      <c r="D85" s="4" t="inlineStr">
        <is>
          <t>[2]</t>
        </is>
      </c>
    </row>
    <row r="86">
      <c r="A86" s="4" t="inlineStr">
        <is>
          <t>Annual Return 2015</t>
        </is>
      </c>
      <c r="B86" s="4" t="inlineStr">
        <is>
          <t>rr_AnnualReturn2015</t>
        </is>
      </c>
      <c r="C86" s="4" t="inlineStr">
        <is>
          <t>(0.59%)</t>
        </is>
      </c>
      <c r="D86" s="4" t="inlineStr">
        <is>
          <t>[2]</t>
        </is>
      </c>
    </row>
    <row r="87">
      <c r="A87" s="4" t="inlineStr">
        <is>
          <t>Annual Return 2016</t>
        </is>
      </c>
      <c r="B87" s="4" t="inlineStr">
        <is>
          <t>rr_AnnualReturn2016</t>
        </is>
      </c>
      <c r="C87" s="4" t="inlineStr">
        <is>
          <t>5.06%</t>
        </is>
      </c>
      <c r="D87" s="4" t="inlineStr">
        <is>
          <t>[2]</t>
        </is>
      </c>
    </row>
    <row r="88">
      <c r="A88" s="4" t="inlineStr">
        <is>
          <t>Annual Return 2017</t>
        </is>
      </c>
      <c r="B88" s="4" t="inlineStr">
        <is>
          <t>rr_AnnualReturn2017</t>
        </is>
      </c>
      <c r="C88" s="4" t="inlineStr">
        <is>
          <t>23.22%</t>
        </is>
      </c>
      <c r="D88" s="4" t="inlineStr">
        <is>
          <t>[2]</t>
        </is>
      </c>
    </row>
    <row r="89">
      <c r="A89" s="4" t="inlineStr">
        <is>
          <t>Annual Return 2018</t>
        </is>
      </c>
      <c r="B89" s="4" t="inlineStr">
        <is>
          <t>rr_AnnualReturn2018</t>
        </is>
      </c>
      <c r="C89" s="4" t="inlineStr">
        <is>
          <t>(1.74%)</t>
        </is>
      </c>
      <c r="D89" s="4" t="inlineStr">
        <is>
          <t>[2]</t>
        </is>
      </c>
    </row>
    <row r="90">
      <c r="A90" s="4" t="inlineStr">
        <is>
          <t>Annual Return 2019</t>
        </is>
      </c>
      <c r="B90" s="4" t="inlineStr">
        <is>
          <t>rr_AnnualReturn2019</t>
        </is>
      </c>
      <c r="C90" s="4" t="inlineStr">
        <is>
          <t>23.20%</t>
        </is>
      </c>
      <c r="D90" s="4" t="inlineStr">
        <is>
          <t>[2]</t>
        </is>
      </c>
    </row>
    <row r="91">
      <c r="A91" s="4" t="inlineStr">
        <is>
          <t>Annual Return 2020</t>
        </is>
      </c>
      <c r="B91" s="4" t="inlineStr">
        <is>
          <t>rr_AnnualReturn2020</t>
        </is>
      </c>
      <c r="C91" s="4" t="inlineStr">
        <is>
          <t>21.66%</t>
        </is>
      </c>
      <c r="D91" s="4" t="inlineStr">
        <is>
          <t>[2]</t>
        </is>
      </c>
    </row>
    <row r="92">
      <c r="A92" s="4" t="inlineStr">
        <is>
          <t>Year to Date Return, Label</t>
        </is>
      </c>
      <c r="B92" s="4" t="inlineStr">
        <is>
          <t>rr_YearToDateReturnLabel</t>
        </is>
      </c>
      <c r="C92" s="4" t="inlineStr">
        <is>
          <t>calendar year</t>
        </is>
      </c>
    </row>
    <row r="93">
      <c r="A93" s="4" t="inlineStr">
        <is>
          <t>Bar Chart, Year to Date Return, Date</t>
        </is>
      </c>
      <c r="B93" s="4" t="inlineStr">
        <is>
          <t>rr_BarChartYearToDateReturnDate</t>
        </is>
      </c>
      <c r="C93" s="4" t="inlineStr">
        <is>
          <t>Jun. 30,
		2021</t>
        </is>
      </c>
    </row>
    <row r="94">
      <c r="A94" s="4" t="inlineStr">
        <is>
          <t>Bar Chart, Year to Date Return</t>
        </is>
      </c>
      <c r="B94" s="4" t="inlineStr">
        <is>
          <t>rr_BarChartYearToDateReturn</t>
        </is>
      </c>
      <c r="C94" s="4" t="inlineStr">
        <is>
          <t>4.13%</t>
        </is>
      </c>
    </row>
    <row r="95">
      <c r="A95" s="4" t="inlineStr">
        <is>
          <t>Highest Quarterly Return, Label</t>
        </is>
      </c>
      <c r="B95" s="4" t="inlineStr">
        <is>
          <t>rr_HighestQuarterlyReturnLabel</t>
        </is>
      </c>
      <c r="C95" s="4" t="inlineStr">
        <is>
          <t>Highest Quarterly Return</t>
        </is>
      </c>
    </row>
    <row r="96">
      <c r="A96" s="4" t="inlineStr">
        <is>
          <t>Highest Quarterly Return, Date</t>
        </is>
      </c>
      <c r="B96" s="4" t="inlineStr">
        <is>
          <t>rr_BarChartHighestQuarterlyReturnDate</t>
        </is>
      </c>
      <c r="C96" s="4" t="inlineStr">
        <is>
          <t>Jun. 30,
		2020</t>
        </is>
      </c>
    </row>
    <row r="97">
      <c r="A97" s="4" t="inlineStr">
        <is>
          <t>Highest Quarterly Return</t>
        </is>
      </c>
      <c r="B97" s="4" t="inlineStr">
        <is>
          <t>rr_BarChartHighestQuarterlyReturn</t>
        </is>
      </c>
      <c r="C97" s="4" t="inlineStr">
        <is>
          <t>19.41%</t>
        </is>
      </c>
    </row>
    <row r="98">
      <c r="A98" s="4" t="inlineStr">
        <is>
          <t>Lowest Quarterly Return, Label</t>
        </is>
      </c>
      <c r="B98" s="4" t="inlineStr">
        <is>
          <t>rr_LowestQuarterlyReturnLabel</t>
        </is>
      </c>
      <c r="C98" s="4" t="inlineStr">
        <is>
          <t>Lowest Quarterly Return</t>
        </is>
      </c>
    </row>
    <row r="99">
      <c r="A99" s="4" t="inlineStr">
        <is>
          <t>Lowest Quarterly Return, Date</t>
        </is>
      </c>
      <c r="B99" s="4" t="inlineStr">
        <is>
          <t>rr_BarChartLowestQuarterlyReturnDate</t>
        </is>
      </c>
      <c r="C99" s="4" t="inlineStr">
        <is>
          <t>Mar. 31,
		2020</t>
        </is>
      </c>
    </row>
    <row r="100">
      <c r="A100" s="4" t="inlineStr">
        <is>
          <t>Lowest Quarterly Return</t>
        </is>
      </c>
      <c r="B100" s="4" t="inlineStr">
        <is>
          <t>rr_BarChartLowestQuarterlyReturn</t>
        </is>
      </c>
      <c r="C100" s="4" t="inlineStr">
        <is>
          <t>(14.05%)</t>
        </is>
      </c>
    </row>
    <row r="101">
      <c r="A101" s="4" t="inlineStr">
        <is>
          <t>Label</t>
        </is>
      </c>
      <c r="B101" s="4" t="inlineStr">
        <is>
          <t>rr_AverageAnnualReturnLabel</t>
        </is>
      </c>
      <c r="C101" s="4" t="inlineStr">
        <is>
          <t>Return Before Taxes</t>
        </is>
      </c>
    </row>
    <row r="102">
      <c r="A102" s="4" t="inlineStr">
        <is>
          <t>1 Year</t>
        </is>
      </c>
      <c r="B102" s="4" t="inlineStr">
        <is>
          <t>rr_AverageAnnualReturnYear01</t>
        </is>
      </c>
      <c r="C102" s="4" t="inlineStr">
        <is>
          <t>21.66%</t>
        </is>
      </c>
    </row>
    <row r="103">
      <c r="A103" s="4" t="inlineStr">
        <is>
          <t>5 Years</t>
        </is>
      </c>
      <c r="B103" s="4" t="inlineStr">
        <is>
          <t>rr_AverageAnnualReturnYear05</t>
        </is>
      </c>
      <c r="C103" s="4" t="inlineStr">
        <is>
          <t>13.78%</t>
        </is>
      </c>
    </row>
    <row r="104">
      <c r="A104" s="4" t="inlineStr">
        <is>
          <t>10 Years</t>
        </is>
      </c>
      <c r="B104" s="4" t="inlineStr">
        <is>
          <t>rr_AverageAnnualReturnYear10</t>
        </is>
      </c>
      <c r="C104" s="4" t="inlineStr">
        <is>
          <t>10.18%</t>
        </is>
      </c>
    </row>
    <row r="105">
      <c r="A105" s="4" t="inlineStr">
        <is>
          <t>Plumb Balanced Fund | Investor Shares | After Taxes on Distributions</t>
        </is>
      </c>
    </row>
    <row r="106">
      <c r="A106" s="3" t="inlineStr">
        <is>
          <t>Prospectus [Line Items]</t>
        </is>
      </c>
      <c r="B106" s="4" t="inlineStr">
        <is>
          <t>rr_ProspectusLineItems</t>
        </is>
      </c>
    </row>
    <row r="107">
      <c r="A107" s="4" t="inlineStr">
        <is>
          <t>Label</t>
        </is>
      </c>
      <c r="B107" s="4" t="inlineStr">
        <is>
          <t>rr_AverageAnnualReturnLabel</t>
        </is>
      </c>
      <c r="C107" s="4" t="inlineStr">
        <is>
          <t>Return After Taxes on Distributions</t>
        </is>
      </c>
    </row>
    <row r="108">
      <c r="A108" s="4" t="inlineStr">
        <is>
          <t>1 Year</t>
        </is>
      </c>
      <c r="B108" s="4" t="inlineStr">
        <is>
          <t>rr_AverageAnnualReturnYear01</t>
        </is>
      </c>
      <c r="C108" s="4" t="inlineStr">
        <is>
          <t>21.51%</t>
        </is>
      </c>
    </row>
    <row r="109">
      <c r="A109" s="4" t="inlineStr">
        <is>
          <t>5 Years</t>
        </is>
      </c>
      <c r="B109" s="4" t="inlineStr">
        <is>
          <t>rr_AverageAnnualReturnYear05</t>
        </is>
      </c>
      <c r="C109" s="4" t="inlineStr">
        <is>
          <t>13.44%</t>
        </is>
      </c>
    </row>
    <row r="110">
      <c r="A110" s="4" t="inlineStr">
        <is>
          <t>10 Years</t>
        </is>
      </c>
      <c r="B110" s="4" t="inlineStr">
        <is>
          <t>rr_AverageAnnualReturnYear10</t>
        </is>
      </c>
      <c r="C110" s="4" t="inlineStr">
        <is>
          <t>9.86%</t>
        </is>
      </c>
    </row>
    <row r="111">
      <c r="A111" s="4" t="inlineStr">
        <is>
          <t>Plumb Balanced Fund | Investor Shares | After Taxes on Distributions and Sales</t>
        </is>
      </c>
    </row>
    <row r="112">
      <c r="A112" s="3" t="inlineStr">
        <is>
          <t>Prospectus [Line Items]</t>
        </is>
      </c>
      <c r="B112" s="4" t="inlineStr">
        <is>
          <t>rr_ProspectusLineItems</t>
        </is>
      </c>
    </row>
    <row r="113">
      <c r="A113" s="4" t="inlineStr">
        <is>
          <t>Label</t>
        </is>
      </c>
      <c r="B113" s="4" t="inlineStr">
        <is>
          <t>rr_AverageAnnualReturnLabel</t>
        </is>
      </c>
      <c r="C113" s="4" t="inlineStr">
        <is>
          <t>Return After Taxes on Distributions and Sale of Fund Shares</t>
        </is>
      </c>
    </row>
    <row r="114">
      <c r="A114" s="4" t="inlineStr">
        <is>
          <t>1 Year</t>
        </is>
      </c>
      <c r="B114" s="4" t="inlineStr">
        <is>
          <t>rr_AverageAnnualReturnYear01</t>
        </is>
      </c>
      <c r="C114" s="4" t="inlineStr">
        <is>
          <t>12.87%</t>
        </is>
      </c>
    </row>
    <row r="115">
      <c r="A115" s="4" t="inlineStr">
        <is>
          <t>5 Years</t>
        </is>
      </c>
      <c r="B115" s="4" t="inlineStr">
        <is>
          <t>rr_AverageAnnualReturnYear05</t>
        </is>
      </c>
      <c r="C115" s="4" t="inlineStr">
        <is>
          <t>10.98%</t>
        </is>
      </c>
    </row>
    <row r="116">
      <c r="A116" s="4" t="inlineStr">
        <is>
          <t>10 Years</t>
        </is>
      </c>
      <c r="B116" s="4" t="inlineStr">
        <is>
          <t>rr_AverageAnnualReturnYear10</t>
        </is>
      </c>
      <c r="C116" s="4" t="inlineStr">
        <is>
          <t>8.32%</t>
        </is>
      </c>
    </row>
    <row r="117">
      <c r="A117" s="4" t="inlineStr">
        <is>
          <t>Plumb Balanced Fund | Institutional Shares</t>
        </is>
      </c>
    </row>
    <row r="118">
      <c r="A118" s="3" t="inlineStr">
        <is>
          <t>Prospectus [Line Items]</t>
        </is>
      </c>
      <c r="B118" s="4" t="inlineStr">
        <is>
          <t>rr_ProspectusLineItems</t>
        </is>
      </c>
    </row>
    <row r="119">
      <c r="A119" s="4" t="inlineStr">
        <is>
          <t>Trading Symbol</t>
        </is>
      </c>
      <c r="B119" s="4" t="inlineStr">
        <is>
          <t>dei_TradingSymbol</t>
        </is>
      </c>
      <c r="C119" s="4" t="inlineStr">
        <is>
          <t>PLIBX</t>
        </is>
      </c>
    </row>
    <row r="120">
      <c r="A120" s="4" t="inlineStr">
        <is>
          <t>Maximum Sales Charge Imposed on Purchases (as a percentage of Offering Price)</t>
        </is>
      </c>
      <c r="B120" s="4" t="inlineStr">
        <is>
          <t>rr_MaximumSalesChargeImposedOnPurchasesOverOfferingPrice</t>
        </is>
      </c>
      <c r="C120" s="4" t="inlineStr">
        <is>
          <t xml:space="preserve">none
				</t>
        </is>
      </c>
    </row>
    <row r="121">
      <c r="A121" s="4" t="inlineStr">
        <is>
          <t>Maximum Deferred Sales Charge (as a percentage)</t>
        </is>
      </c>
      <c r="B121" s="4" t="inlineStr">
        <is>
          <t>rr_MaximumDeferredSalesChargeOverOther</t>
        </is>
      </c>
      <c r="C121" s="4" t="inlineStr">
        <is>
          <t xml:space="preserve">none
				</t>
        </is>
      </c>
    </row>
    <row r="122">
      <c r="A122" s="4" t="inlineStr">
        <is>
          <t>Maximum Sales Charge on Reinvested Dividends and Distributions (as a percentage)</t>
        </is>
      </c>
      <c r="B122" s="4" t="inlineStr">
        <is>
          <t>rr_MaximumSalesChargeOnReinvestedDividendsAndDistributionsOverOther</t>
        </is>
      </c>
      <c r="C122" s="4" t="inlineStr">
        <is>
          <t xml:space="preserve">none
				</t>
        </is>
      </c>
    </row>
    <row r="123">
      <c r="A123" s="4" t="inlineStr">
        <is>
          <t>Redemption Fee (as a percentage of Amount Redeemed)</t>
        </is>
      </c>
      <c r="B123" s="4" t="inlineStr">
        <is>
          <t>rr_RedemptionFeeOverRedemption</t>
        </is>
      </c>
      <c r="C123" s="4" t="inlineStr">
        <is>
          <t xml:space="preserve">none
				</t>
        </is>
      </c>
    </row>
    <row r="124">
      <c r="A124" s="4" t="inlineStr">
        <is>
          <t>Exchange Fee (as a percentage of Amount Redeemed)</t>
        </is>
      </c>
      <c r="B124" s="4" t="inlineStr">
        <is>
          <t>rr_ExchangeFeeOverRedemption</t>
        </is>
      </c>
      <c r="C124" s="4" t="inlineStr">
        <is>
          <t xml:space="preserve">none
				</t>
        </is>
      </c>
    </row>
    <row r="125">
      <c r="A125" s="4" t="inlineStr">
        <is>
          <t>Management Fees (as a percentage of Assets)</t>
        </is>
      </c>
      <c r="B125" s="4" t="inlineStr">
        <is>
          <t>rr_ManagementFeesOverAssets</t>
        </is>
      </c>
      <c r="C125" s="4" t="inlineStr">
        <is>
          <t>0.65%</t>
        </is>
      </c>
    </row>
    <row r="126">
      <c r="A126" s="4" t="inlineStr">
        <is>
          <t>Distribution and Service (12b-1) Fees</t>
        </is>
      </c>
      <c r="B126" s="4" t="inlineStr">
        <is>
          <t>rr_DistributionAndService12b1FeesOverAssets</t>
        </is>
      </c>
      <c r="C126" s="4" t="inlineStr">
        <is>
          <t xml:space="preserve">none
				</t>
        </is>
      </c>
    </row>
    <row r="127">
      <c r="A127" s="4" t="inlineStr">
        <is>
          <t>Other Expenses (as a percentage of Assets):</t>
        </is>
      </c>
      <c r="B127" s="4" t="inlineStr">
        <is>
          <t>rr_OtherExpensesOverAssets</t>
        </is>
      </c>
      <c r="C127" s="4" t="inlineStr">
        <is>
          <t>0.37%</t>
        </is>
      </c>
    </row>
    <row r="128">
      <c r="A128" s="4" t="inlineStr">
        <is>
          <t>Expenses (as a percentage of Assets)</t>
        </is>
      </c>
      <c r="B128" s="4" t="inlineStr">
        <is>
          <t>rr_ExpensesOverAssets</t>
        </is>
      </c>
      <c r="C128" s="4" t="inlineStr">
        <is>
          <t>1.02%</t>
        </is>
      </c>
    </row>
    <row r="129">
      <c r="A129" s="4" t="inlineStr">
        <is>
          <t>Fee Waiver or Reimbursement</t>
        </is>
      </c>
      <c r="B129" s="4" t="inlineStr">
        <is>
          <t>rr_FeeWaiverOrReimbursementOverAssets</t>
        </is>
      </c>
      <c r="C129" s="4" t="inlineStr">
        <is>
          <t>(0.03%)</t>
        </is>
      </c>
      <c r="D129" s="4" t="inlineStr">
        <is>
          <t>[1]</t>
        </is>
      </c>
    </row>
    <row r="130">
      <c r="A130" s="4" t="inlineStr">
        <is>
          <t>Net Expenses (as a percentage of Assets)</t>
        </is>
      </c>
      <c r="B130" s="4" t="inlineStr">
        <is>
          <t>rr_NetExpensesOverAssets</t>
        </is>
      </c>
      <c r="C130" s="4" t="inlineStr">
        <is>
          <t>0.99%</t>
        </is>
      </c>
    </row>
    <row r="131">
      <c r="A131" s="4" t="inlineStr">
        <is>
          <t>Expense Example, with Redemption, 1 Year</t>
        </is>
      </c>
      <c r="B131" s="4" t="inlineStr">
        <is>
          <t>rr_ExpenseExampleYear01</t>
        </is>
      </c>
      <c r="C131" s="5" t="n">
        <v>101</v>
      </c>
    </row>
    <row r="132">
      <c r="A132" s="4" t="inlineStr">
        <is>
          <t>Expense Example, with Redemption, 3 Years</t>
        </is>
      </c>
      <c r="B132" s="4" t="inlineStr">
        <is>
          <t>rr_ExpenseExampleYear03</t>
        </is>
      </c>
      <c r="C132" s="6" t="n">
        <v>322</v>
      </c>
    </row>
    <row r="133">
      <c r="A133" s="4" t="inlineStr">
        <is>
          <t>Expense Example, with Redemption, 5 Years</t>
        </is>
      </c>
      <c r="B133" s="4" t="inlineStr">
        <is>
          <t>rr_ExpenseExampleYear05</t>
        </is>
      </c>
      <c r="C133" s="6" t="n">
        <v>560</v>
      </c>
    </row>
    <row r="134">
      <c r="A134" s="4" t="inlineStr">
        <is>
          <t>Expense Example, with Redemption, 10 Years</t>
        </is>
      </c>
      <c r="B134" s="4" t="inlineStr">
        <is>
          <t>rr_ExpenseExampleYear10</t>
        </is>
      </c>
      <c r="C134" s="5" t="n">
        <v>1245</v>
      </c>
    </row>
    <row r="135">
      <c r="A135" s="4" t="inlineStr">
        <is>
          <t>Label</t>
        </is>
      </c>
      <c r="B135" s="4" t="inlineStr">
        <is>
          <t>rr_AverageAnnualReturnLabel</t>
        </is>
      </c>
      <c r="C135" s="4" t="inlineStr">
        <is>
          <t>Return Before Taxes</t>
        </is>
      </c>
      <c r="D135" s="4" t="inlineStr">
        <is>
          <t>[3]</t>
        </is>
      </c>
    </row>
    <row r="136">
      <c r="A136" s="4" t="inlineStr">
        <is>
          <t>1 Year</t>
        </is>
      </c>
      <c r="B136" s="4" t="inlineStr">
        <is>
          <t>rr_AverageAnnualReturnYear01</t>
        </is>
      </c>
      <c r="C136" s="4" t="inlineStr">
        <is>
          <t>21.92%</t>
        </is>
      </c>
      <c r="D136" s="4" t="inlineStr">
        <is>
          <t>[3]</t>
        </is>
      </c>
    </row>
    <row r="137">
      <c r="A137" s="4" t="inlineStr">
        <is>
          <t>5 Years</t>
        </is>
      </c>
      <c r="B137" s="4" t="inlineStr">
        <is>
          <t>rr_AverageAnnualReturnYear05</t>
        </is>
      </c>
      <c r="C137" s="4" t="inlineStr">
        <is>
          <t>14.00%</t>
        </is>
      </c>
      <c r="D137" s="4" t="inlineStr">
        <is>
          <t>[3]</t>
        </is>
      </c>
    </row>
    <row r="138">
      <c r="A138" s="4" t="inlineStr">
        <is>
          <t>10 Years</t>
        </is>
      </c>
      <c r="B138" s="4" t="inlineStr">
        <is>
          <t>rr_AverageAnnualReturnYear10</t>
        </is>
      </c>
      <c r="C138" s="4" t="inlineStr">
        <is>
          <t>10.40%</t>
        </is>
      </c>
      <c r="D138" s="4" t="inlineStr">
        <is>
          <t>[3]</t>
        </is>
      </c>
    </row>
    <row r="139">
      <c r="A139" s="4" t="inlineStr">
        <is>
          <t>Plumb Balanced Fund | Class A Shares</t>
        </is>
      </c>
    </row>
    <row r="140">
      <c r="A140" s="3" t="inlineStr">
        <is>
          <t>Prospectus [Line Items]</t>
        </is>
      </c>
      <c r="B140" s="4" t="inlineStr">
        <is>
          <t>rr_ProspectusLineItems</t>
        </is>
      </c>
    </row>
    <row r="141">
      <c r="A141" s="4" t="inlineStr">
        <is>
          <t>Trading Symbol</t>
        </is>
      </c>
      <c r="B141" s="4" t="inlineStr">
        <is>
          <t>dei_TradingSymbol</t>
        </is>
      </c>
      <c r="C141" s="4" t="inlineStr">
        <is>
          <t>PLABX</t>
        </is>
      </c>
    </row>
    <row r="142">
      <c r="A142" s="4" t="inlineStr">
        <is>
          <t>Maximum Sales Charge Imposed on Purchases (as a percentage of Offering Price)</t>
        </is>
      </c>
      <c r="B142" s="4" t="inlineStr">
        <is>
          <t>rr_MaximumSalesChargeImposedOnPurchasesOverOfferingPrice</t>
        </is>
      </c>
      <c r="C142" s="4" t="inlineStr">
        <is>
          <t>5.75%</t>
        </is>
      </c>
    </row>
    <row r="143">
      <c r="A143" s="4" t="inlineStr">
        <is>
          <t>Maximum Deferred Sales Charge (as a percentage)</t>
        </is>
      </c>
      <c r="B143" s="4" t="inlineStr">
        <is>
          <t>rr_MaximumDeferredSalesChargeOverOther</t>
        </is>
      </c>
      <c r="C143" s="4" t="inlineStr">
        <is>
          <t>1.00%</t>
        </is>
      </c>
      <c r="D143" s="4" t="inlineStr">
        <is>
          <t>[4]</t>
        </is>
      </c>
    </row>
    <row r="144">
      <c r="A144" s="4" t="inlineStr">
        <is>
          <t>Maximum Sales Charge on Reinvested Dividends and Distributions (as a percentage)</t>
        </is>
      </c>
      <c r="B144" s="4" t="inlineStr">
        <is>
          <t>rr_MaximumSalesChargeOnReinvestedDividendsAndDistributionsOverOther</t>
        </is>
      </c>
      <c r="C144" s="4" t="inlineStr">
        <is>
          <t xml:space="preserve">none
				</t>
        </is>
      </c>
    </row>
    <row r="145">
      <c r="A145" s="4" t="inlineStr">
        <is>
          <t>Redemption Fee (as a percentage of Amount Redeemed)</t>
        </is>
      </c>
      <c r="B145" s="4" t="inlineStr">
        <is>
          <t>rr_RedemptionFeeOverRedemption</t>
        </is>
      </c>
      <c r="C145" s="4" t="inlineStr">
        <is>
          <t xml:space="preserve">none
				</t>
        </is>
      </c>
    </row>
    <row r="146">
      <c r="A146" s="4" t="inlineStr">
        <is>
          <t>Exchange Fee (as a percentage of Amount Redeemed)</t>
        </is>
      </c>
      <c r="B146" s="4" t="inlineStr">
        <is>
          <t>rr_ExchangeFeeOverRedemption</t>
        </is>
      </c>
      <c r="C146" s="4" t="inlineStr">
        <is>
          <t xml:space="preserve">none
				</t>
        </is>
      </c>
    </row>
    <row r="147">
      <c r="A147" s="4" t="inlineStr">
        <is>
          <t>Management Fees (as a percentage of Assets)</t>
        </is>
      </c>
      <c r="B147" s="4" t="inlineStr">
        <is>
          <t>rr_ManagementFeesOverAssets</t>
        </is>
      </c>
      <c r="C147" s="4" t="inlineStr">
        <is>
          <t>0.65%</t>
        </is>
      </c>
    </row>
    <row r="148">
      <c r="A148" s="4" t="inlineStr">
        <is>
          <t>Distribution and Service (12b-1) Fees</t>
        </is>
      </c>
      <c r="B148" s="4" t="inlineStr">
        <is>
          <t>rr_DistributionAndService12b1FeesOverAssets</t>
        </is>
      </c>
      <c r="C148" s="4" t="inlineStr">
        <is>
          <t>0.25%</t>
        </is>
      </c>
    </row>
    <row r="149">
      <c r="A149" s="4" t="inlineStr">
        <is>
          <t>Other Expenses (as a percentage of Assets):</t>
        </is>
      </c>
      <c r="B149" s="4" t="inlineStr">
        <is>
          <t>rr_OtherExpensesOverAssets</t>
        </is>
      </c>
      <c r="C149" s="4" t="inlineStr">
        <is>
          <t>0.43%</t>
        </is>
      </c>
    </row>
    <row r="150">
      <c r="A150" s="4" t="inlineStr">
        <is>
          <t>Expenses (as a percentage of Assets)</t>
        </is>
      </c>
      <c r="B150" s="4" t="inlineStr">
        <is>
          <t>rr_ExpensesOverAssets</t>
        </is>
      </c>
      <c r="C150" s="4" t="inlineStr">
        <is>
          <t>1.33%</t>
        </is>
      </c>
    </row>
    <row r="151">
      <c r="A151" s="4" t="inlineStr">
        <is>
          <t>Fee Waiver or Reimbursement</t>
        </is>
      </c>
      <c r="B151" s="4" t="inlineStr">
        <is>
          <t>rr_FeeWaiverOrReimbursementOverAssets</t>
        </is>
      </c>
      <c r="C151" s="4" t="inlineStr">
        <is>
          <t>(0.14%)</t>
        </is>
      </c>
      <c r="D151" s="4" t="inlineStr">
        <is>
          <t>[1]</t>
        </is>
      </c>
    </row>
    <row r="152">
      <c r="A152" s="4" t="inlineStr">
        <is>
          <t>Net Expenses (as a percentage of Assets)</t>
        </is>
      </c>
      <c r="B152" s="4" t="inlineStr">
        <is>
          <t>rr_NetExpensesOverAssets</t>
        </is>
      </c>
      <c r="C152" s="4" t="inlineStr">
        <is>
          <t>1.19%</t>
        </is>
      </c>
    </row>
    <row r="153">
      <c r="A153" s="4" t="inlineStr">
        <is>
          <t>Expense Breakpoint Discounts [Text]</t>
        </is>
      </c>
      <c r="B153" s="4" t="inlineStr">
        <is>
          <t>rr_ExpenseBreakpointDiscounts</t>
        </is>
      </c>
      <c r="C153" s="4" t="inlineStr">
        <is>
          <t>You may qualify for sales charge discounts on Class A Shares if you and your family invest, or agree to invest, in the future, at least $25,000 in the Balanced Fund.</t>
        </is>
      </c>
    </row>
    <row r="154">
      <c r="A154" s="4" t="inlineStr">
        <is>
          <t>Expense Breakpoint, Minimum Investment Required [Amount]</t>
        </is>
      </c>
      <c r="B154" s="4" t="inlineStr">
        <is>
          <t>rr_ExpenseBreakpointMinimumInvestmentRequiredAmount</t>
        </is>
      </c>
      <c r="C154" s="5" t="n">
        <v>25000</v>
      </c>
    </row>
    <row r="155">
      <c r="A155" s="4" t="inlineStr">
        <is>
          <t>Expense Example, with Redemption, 1 Year</t>
        </is>
      </c>
      <c r="B155" s="4" t="inlineStr">
        <is>
          <t>rr_ExpenseExampleYear01</t>
        </is>
      </c>
      <c r="C155" s="6" t="n">
        <v>689</v>
      </c>
    </row>
    <row r="156">
      <c r="A156" s="4" t="inlineStr">
        <is>
          <t>Expense Example, with Redemption, 3 Years</t>
        </is>
      </c>
      <c r="B156" s="4" t="inlineStr">
        <is>
          <t>rr_ExpenseExampleYear03</t>
        </is>
      </c>
      <c r="C156" s="6" t="n">
        <v>959</v>
      </c>
    </row>
    <row r="157">
      <c r="A157" s="4" t="inlineStr">
        <is>
          <t>Expense Example, with Redemption, 5 Years</t>
        </is>
      </c>
      <c r="B157" s="4" t="inlineStr">
        <is>
          <t>rr_ExpenseExampleYear05</t>
        </is>
      </c>
      <c r="C157" s="6" t="n">
        <v>1249</v>
      </c>
    </row>
    <row r="158">
      <c r="A158" s="4" t="inlineStr">
        <is>
          <t>Expense Example, with Redemption, 10 Years</t>
        </is>
      </c>
      <c r="B158" s="4" t="inlineStr">
        <is>
          <t>rr_ExpenseExampleYear10</t>
        </is>
      </c>
      <c r="C158" s="5" t="n">
        <v>2073</v>
      </c>
    </row>
    <row r="159">
      <c r="A159" s="4" t="inlineStr">
        <is>
          <t>Plumb Equity Fund</t>
        </is>
      </c>
    </row>
    <row r="160">
      <c r="A160" s="3" t="inlineStr">
        <is>
          <t>Prospectus [Line Items]</t>
        </is>
      </c>
      <c r="B160" s="4" t="inlineStr">
        <is>
          <t>rr_ProspectusLineItems</t>
        </is>
      </c>
    </row>
    <row r="161">
      <c r="A161" s="4" t="inlineStr">
        <is>
          <t>Risk/Return [Heading]</t>
        </is>
      </c>
      <c r="B161" s="4" t="inlineStr">
        <is>
          <t>rr_RiskReturnHeading</t>
        </is>
      </c>
      <c r="C161" s="4" t="inlineStr">
        <is>
          <t>PLUMB EQUITY FUND</t>
        </is>
      </c>
    </row>
    <row r="162">
      <c r="A162" s="4" t="inlineStr">
        <is>
          <t>Objective [Heading]</t>
        </is>
      </c>
      <c r="B162" s="4" t="inlineStr">
        <is>
          <t>rr_ObjectiveHeading</t>
        </is>
      </c>
      <c r="C162" s="4" t="inlineStr">
        <is>
          <t>Investment Objective</t>
        </is>
      </c>
    </row>
    <row r="163">
      <c r="A163" s="4" t="inlineStr">
        <is>
          <t>Objective, Primary [Text Block]</t>
        </is>
      </c>
      <c r="B163" s="4" t="inlineStr">
        <is>
          <t>rr_ObjectivePrimaryTextBlock</t>
        </is>
      </c>
      <c r="C163" s="4" t="inlineStr">
        <is>
          <t>The Plumb Equity Fund (the “Equity Fund”) seeks long-term capital appreciation.</t>
        </is>
      </c>
    </row>
    <row r="164">
      <c r="A164" s="4" t="inlineStr">
        <is>
          <t>Expense [Heading]</t>
        </is>
      </c>
      <c r="B164" s="4" t="inlineStr">
        <is>
          <t>rr_ExpenseHeading</t>
        </is>
      </c>
      <c r="C164" s="4" t="inlineStr">
        <is>
          <t>Fees and Expenses of the Plumb Equity Fund</t>
        </is>
      </c>
    </row>
    <row r="165">
      <c r="A165" s="4" t="inlineStr">
        <is>
          <t>Expense Narrative [Text Block]</t>
        </is>
      </c>
      <c r="B165" s="4" t="inlineStr">
        <is>
          <t>rr_ExpenseNarrativeTextBlock</t>
        </is>
      </c>
      <c r="C165" s="4" t="inlineStr">
        <is>
          <t>This table describes the fees and expenses that you may pay if you buy, hold and sell shares of the Equity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25,000 in the Equity Fund. More information about these and other discounts is available from your financial intermediary and in the section entitled “Choosing a Share Class: Class A Shares,” on page 40 of this Prospectus and “Sales Charge Reduction and Waivers” on page 15 of the of the Fund’s statement of additional information.</t>
        </is>
      </c>
    </row>
    <row r="166">
      <c r="A166" s="4" t="inlineStr">
        <is>
          <t>Shareholder Fees Caption [Text]</t>
        </is>
      </c>
      <c r="B166" s="4" t="inlineStr">
        <is>
          <t>rr_ShareholderFeesCaption</t>
        </is>
      </c>
      <c r="C166" s="4" t="inlineStr">
        <is>
          <t>Shareholder Fees (fees paid directly from your investment)</t>
        </is>
      </c>
    </row>
    <row r="167">
      <c r="A167" s="4" t="inlineStr">
        <is>
          <t>Operating Expenses Caption [Text]</t>
        </is>
      </c>
      <c r="B167" s="4" t="inlineStr">
        <is>
          <t>rr_OperatingExpensesCaption</t>
        </is>
      </c>
      <c r="C167" s="4" t="inlineStr">
        <is>
          <t>Annual Fund Operating Expenses (expenses that you pay each year as a percentage of the value of your investment)</t>
        </is>
      </c>
    </row>
    <row r="168">
      <c r="A168" s="4" t="inlineStr">
        <is>
          <t>Fee Waiver or Reimbursement over Assets, Date of Termination</t>
        </is>
      </c>
      <c r="B168" s="4" t="inlineStr">
        <is>
          <t>rr_FeeWaiverOrReimbursementOverAssetsDateOfTermination</t>
        </is>
      </c>
      <c r="C168" s="4" t="inlineStr">
        <is>
          <t>July 31, 2022</t>
        </is>
      </c>
    </row>
    <row r="169">
      <c r="A169" s="4" t="inlineStr">
        <is>
          <t>Portfolio Turnover [Heading]</t>
        </is>
      </c>
      <c r="B169" s="4" t="inlineStr">
        <is>
          <t>rr_PortfolioTurnoverHeading</t>
        </is>
      </c>
      <c r="C169" s="4" t="inlineStr">
        <is>
          <t>Portfolio Turnover.</t>
        </is>
      </c>
    </row>
    <row r="170">
      <c r="A170" s="4" t="inlineStr">
        <is>
          <t>Portfolio Turnover [Text Block]</t>
        </is>
      </c>
      <c r="B170" s="4" t="inlineStr">
        <is>
          <t>rr_PortfolioTurnoverTextBlock</t>
        </is>
      </c>
      <c r="C170" s="4" t="inlineStr">
        <is>
          <t>Th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is>
      </c>
    </row>
    <row r="171">
      <c r="A171" s="4" t="inlineStr">
        <is>
          <t>Portfolio Turnover, Rate</t>
        </is>
      </c>
      <c r="B171" s="4" t="inlineStr">
        <is>
          <t>rr_PortfolioTurnoverRate</t>
        </is>
      </c>
      <c r="C171" s="4" t="inlineStr">
        <is>
          <t>66.00%</t>
        </is>
      </c>
    </row>
    <row r="172">
      <c r="A172" s="4" t="inlineStr">
        <is>
          <t>Expense Example [Heading]</t>
        </is>
      </c>
      <c r="B172" s="4" t="inlineStr">
        <is>
          <t>rr_ExpenseExampleHeading</t>
        </is>
      </c>
      <c r="C172" s="4" t="inlineStr">
        <is>
          <t>Example.</t>
        </is>
      </c>
    </row>
    <row r="173">
      <c r="A173" s="4" t="inlineStr">
        <is>
          <t>Expense Example Narrative [Text Block]</t>
        </is>
      </c>
      <c r="B173" s="4" t="inlineStr">
        <is>
          <t>rr_ExpenseExampleNarrativeTextBlock</t>
        </is>
      </c>
      <c r="C173" s="4" t="inlineStr">
        <is>
          <t>This example is intended to help you compare the cost of investing in the Fund with the cost of investing in other mutual funds.  The example assumes that you invest $10,000 in the Fund for the time periods indicated and then redeem (or sell) all of your shares at the end of those time periods.  The example also assumes that your investment has a 5% return each year and that the Fund’s operating expenses remain the same.  With respect to the first year expense amount, this example reflects the effects of the contractual commitment that the Advisor has made to waive fees and reimburse expenses for the Fund at least until July 31, 2022. You may be required to pay a sales charge on your purchases and sales of Class A Shares of the Fund, which are reflected in the example. The assumed return does not represent actual or future performance, and your actual costs may be higher or lower.</t>
        </is>
      </c>
    </row>
    <row r="174">
      <c r="A174" s="4" t="inlineStr">
        <is>
          <t>Expense Example by, Year, Caption [Text]</t>
        </is>
      </c>
      <c r="B174" s="4" t="inlineStr">
        <is>
          <t>rr_ExpenseExampleByYearCaption</t>
        </is>
      </c>
      <c r="C174" s="4" t="inlineStr">
        <is>
          <t>However, based on these assumptions, your costs would be:</t>
        </is>
      </c>
    </row>
    <row r="175">
      <c r="A175" s="4" t="inlineStr">
        <is>
          <t>Strategy [Heading]</t>
        </is>
      </c>
      <c r="B175" s="4" t="inlineStr">
        <is>
          <t>rr_StrategyHeading</t>
        </is>
      </c>
      <c r="C175" s="4" t="inlineStr">
        <is>
          <t>Principal Investment Strategies of the Equity Fund</t>
        </is>
      </c>
    </row>
    <row r="176">
      <c r="A176" s="4" t="inlineStr">
        <is>
          <t>Strategy Narrative [Text Block]</t>
        </is>
      </c>
      <c r="B176" s="4" t="inlineStr">
        <is>
          <t>rr_StrategyNarrativeTextBlock</t>
        </is>
      </c>
      <c r="C176" s="4" t="inlineStr">
        <is>
          <t>To pursue its investment objective, the Fund normally invests at least 80% of its assets, including borrowings for investment purposes, in common stocks and other equity securities, such as exchange-traded funds (“ETFs”), options, preferred stocks and securities convertible into such equity securities. The Fund will also invest in foreign securities, including the securities of companies located in emerging market countries. The Fund will limit its investments in foreign securities, including in American Depositary Receipts (“ADRs”), to 15% of its total assets. The Fund will only invest in emerging-market securities to the extent that such securities are listed on a U.S. exchange. The Fund generally invests in higher quality companies that are trading at significant discounts to portfolio manager’s estimates of their intrinsic value. These companies may include large, medium, and smaller-sized companies. The Fund’s investments in higher- quality companies includes investments in companies that the Advisor believes possess or in the near future are likely to possess some or all of the following attributes: • Attractive business fundamentals and sound business models • Strong financials, including profitability and quality of earnings • Experienced, motivated company management • High or consistently improving market position return on invested capital and operating margins. The Fund’s portfolio manager employs a blended investment style, which is generally characterized as “growth at a reasonable price”. However, the portfolio manager may prefer a certain investment style and look for growth stocks or value stocks when warranted by market conditions and other factors. The Fund seeks to provide investors with competitive after-tax investment returns by holding quality securities for the long term, which is designed to promote greater tax efficiency. The Fund anticipates that capital growth will be accompanied by dividend income and growth of dividend income over time. The Fund typically sells securities in companies when their market valuations rise significantly above the portfolio manager’s estimates of intrinsic business values, long-term economic fundamentals significantly deteriorate, or better opportunities are presented in the marketplace.</t>
        </is>
      </c>
    </row>
    <row r="177">
      <c r="A177" s="4" t="inlineStr">
        <is>
          <t>Risk [Heading]</t>
        </is>
      </c>
      <c r="B177" s="4" t="inlineStr">
        <is>
          <t>rr_RiskHeading</t>
        </is>
      </c>
      <c r="C177" s="4" t="inlineStr">
        <is>
          <t>Principal Risks of Investing in the Equity Fund</t>
        </is>
      </c>
    </row>
    <row r="178">
      <c r="A178" s="4" t="inlineStr">
        <is>
          <t>Risk Narrative [Text Block]</t>
        </is>
      </c>
      <c r="B178" s="4" t="inlineStr">
        <is>
          <t>rr_RiskNarrativeTextBlock</t>
        </is>
      </c>
      <c r="C178" s="4" t="inlineStr">
        <is>
          <t>The Equity Fund’s principal risks are discussed below. The value of your investment in the Fund will fluctuate, sometimes dramatically, which means you could lose money. • Market Risk. The market value of a security may decline due to general market conditions that are not specifically related to a particular company or because of factors that affect a particular industry or industries. Drastically reduced or volatile trading activity may make it difficult for the Fund to properly value its investments. • Individual Security Selection Risk. Stocks selected as portfolio investments may decline in value due to events specific to that individual security. Such events include, but are not limited to, changes in a company’s business or credit outlook, its geographic exposure, events at competitor companies, and changes in government policy or regulatory environment. • Foreign Securities Risk. Although the Equity Fund invests principally in the securities of U.S. issuers, it also expects to invest in foreign securities. To the extent the Fund invests in foreign securities, such investments will be subject to special risks, including exposure to currency fluctuations, less liquidity, less developed or less efficient trading markets, lack of comprehensive company information, political instability, and differing auditing and legal standards. • Emerging Market Risk. Emerging market securities generally present market, credit, currency, liquidity, legal, political, and other risks different from, or greater than, the risks of investing in developed foreign countries. In addition to the risks of foreign securities in general, countries in emerging markets are typically more volatile and can have relatively unstable governments, social and legal systems that do not protect shareholders, economies based on only a few industries, and securities markets that trade a small number of issues. • Smaller-Company Risk. The Fund may invest (typically less than one-third of its total assets) in stocks of smaller companies whose market capitalizations are less than $1 billion. Earnings and revenues of small companies tend to be less predictable, and the share prices of small companies can be more volatile, than those of larger, more established companies. The shares of smaller companies tend to trade less frequently than those of larger, more established companies, which can adversely affect the liquidity of these securities and the Fund’s ability to sell these securities. • Concentration Risk. To the extent the Fund invests in a smaller number of securities than do some other mutual funds, its net asset value may experience greater volatility and a greater effect on its total return and may be more susceptible to economic, political, and regulatory developments affecting particular securities or sectors of the market. • Liquidity Risk. Investments with little or no active trading market can be difficult to sell at or near their perceived value. In such a market, the market value of such investments may fall dramatically, causing the Fund’s share price to fall in value. • Key Person Risk . The Fund is heavily dependent upon Mr. Thomas Plumb for its operation and for the execution of its investment strategy. Mr. Plumb serves as portfolio manager for the Fund, and also serves as the President, Chief Executive Officer, Secretary, and Chairman of the Plumb Funds. The Fund would likely find it more difficult to execute its investment strategy and to continue its operation in the event he were no longer involved in the management of the Fund. • Growth and Value Stock Risk . By investing in a mix of growth and value companies, the Fund assumes the risks of both. To the extent the Fund is more heavily allocated to growth or value stocks, its performance may deviate significantly from its benchmark. ◦ Growth Investing Risk . Investors often expect growth companies to increase their earnings at a certain rate. If these expectations are not met, investors frequently move away from these stocks quickly, thus depressing their market prices, even if earnings do increase. In addition, growth stocks typically lack the dividend yield that may cushion stock prices in market downturns. ◦ Value Investing Risk . Value stocks involve the risk that they may never reach what the portfolio manager believes is their full market value, either because the market fails to recognize the stock’s intrinsic worth or the portfolio manager misgauged that worth. They also may decline in price, even though in theory they are already undervalued.</t>
        </is>
      </c>
    </row>
    <row r="179">
      <c r="A179" s="4" t="inlineStr">
        <is>
          <t>Risk Lose Money [Text]</t>
        </is>
      </c>
      <c r="B179" s="4" t="inlineStr">
        <is>
          <t>rr_RiskLoseMoney</t>
        </is>
      </c>
      <c r="C179" s="4" t="inlineStr">
        <is>
          <t>The value of your investment in the Fund will fluctuate, sometimes dramatically, which means you could lose money.</t>
        </is>
      </c>
    </row>
    <row r="180">
      <c r="A180" s="4" t="inlineStr">
        <is>
          <t>Bar Chart and Performance Table [Heading]</t>
        </is>
      </c>
      <c r="B180" s="4" t="inlineStr">
        <is>
          <t>rr_BarChartAndPerformanceTableHeading</t>
        </is>
      </c>
      <c r="C180" s="4" t="inlineStr">
        <is>
          <t>Past Performance</t>
        </is>
      </c>
    </row>
    <row r="181">
      <c r="A181" s="4" t="inlineStr">
        <is>
          <t>Performance Narrative [Text Block]</t>
        </is>
      </c>
      <c r="B181" s="4" t="inlineStr">
        <is>
          <t>rr_PerformanceNarrativeTextBlock</t>
        </is>
      </c>
      <c r="C181" s="4" t="inlineStr">
        <is>
          <t>The following tables show historical performance of the Equity Fund and provide some indication of the risks of investing in the Fund.  Table I shows the Fund’s Investor Shares total returns before taxes for each of the periods set forth in the Table.  Table II shows the Fund’s Investor Shares average annual total returns for 1, 5, and 10 years both before and after taxes,  and also shows the Fund's Institutional Shares returns before taxes for 1, 5, and 10 years (reflecting the performance of the Investor Shares adjusted for Institutional Shares fees and expenses), and compares those returns to the performance of two different securities market indices, the S&amp;amp;P 500 Index and the MSCI EAFE Index, as well as to the Fund’s Benchmark, which is a composite comprised of 90% S&amp;amp;P 500 Index and 10% MSCI EAFE Index.  The S&amp;amp;P 500 Index reflects the market sectors for U.S.-based equities in which the Fund primarily invests.  The MSCI EAFE Index reflects the performance of major developed international equity markets, other than the United States and Canada, in which the Fund invests.  The performance data quoted represents past performance and current returns may be lower or higher. Past performance (before and after taxes) does not guarantee future results.  Recent performance information for the Fund is available on the Fund’s website at www.plumbfunds.com or by calling (toll free) 1-866-987-7888.</t>
        </is>
      </c>
    </row>
    <row r="182">
      <c r="A182" s="4" t="inlineStr">
        <is>
          <t>Performance Information Illustrates Variability of Returns [Text]</t>
        </is>
      </c>
      <c r="B182" s="4" t="inlineStr">
        <is>
          <t>rr_PerformanceInformationIllustratesVariabilityOfReturns</t>
        </is>
      </c>
      <c r="C182" s="4" t="inlineStr">
        <is>
          <t>The following tables show historical performance of the Equity Fund and provide some indication of the risks of investing in the Fund.</t>
        </is>
      </c>
    </row>
    <row r="183">
      <c r="A183" s="4" t="inlineStr">
        <is>
          <t>Performance Additional Market Index [Text]</t>
        </is>
      </c>
      <c r="B183" s="4" t="inlineStr">
        <is>
          <t>rr_PerformanceAdditionalMarketIndex</t>
        </is>
      </c>
      <c r="C183" s="4" t="inlineStr">
        <is>
          <t>The MSCI EAFE Index reflects the performance of major developed international equity markets, other than the United States and Canada, in which the Fund invests.</t>
        </is>
      </c>
    </row>
    <row r="184">
      <c r="A184" s="4" t="inlineStr">
        <is>
          <t>Performance Availability Phone [Text]</t>
        </is>
      </c>
      <c r="B184" s="4" t="inlineStr">
        <is>
          <t>rr_PerformanceAvailabilityPhone</t>
        </is>
      </c>
      <c r="C184" s="4" t="inlineStr">
        <is>
          <t>1-866-987-7888</t>
        </is>
      </c>
    </row>
    <row r="185">
      <c r="A185" s="4" t="inlineStr">
        <is>
          <t>Performance Availability Website Address [Text]</t>
        </is>
      </c>
      <c r="B185" s="4" t="inlineStr">
        <is>
          <t>rr_PerformanceAvailabilityWebSiteAddress</t>
        </is>
      </c>
      <c r="C185" s="4" t="inlineStr">
        <is>
          <t>www.plumbfunds.com</t>
        </is>
      </c>
    </row>
    <row r="186">
      <c r="A186" s="4" t="inlineStr">
        <is>
          <t>Performance Past Does Not Indicate Future [Text]</t>
        </is>
      </c>
      <c r="B186" s="4" t="inlineStr">
        <is>
          <t>rr_PerformancePastDoesNotIndicateFuture</t>
        </is>
      </c>
      <c r="C186" s="4" t="inlineStr">
        <is>
          <t>Past performance (before and after taxes) does not guarantee future results.</t>
        </is>
      </c>
    </row>
    <row r="187">
      <c r="A187" s="4" t="inlineStr">
        <is>
          <t>Bar Chart [Heading]</t>
        </is>
      </c>
      <c r="B187" s="4" t="inlineStr">
        <is>
          <t>rr_BarChartHeading</t>
        </is>
      </c>
      <c r="C187" s="4" t="inlineStr">
        <is>
          <t>Equity Fund Year-by-Year Total Returns (Calendar Year)- Investor Shares(1)</t>
        </is>
      </c>
    </row>
    <row r="188">
      <c r="A188" s="4" t="inlineStr">
        <is>
          <t>Bar Chart Footnotes [Text Block]</t>
        </is>
      </c>
      <c r="B188" s="4" t="inlineStr">
        <is>
          <t>rr_BarChartFootnotesTextBlock</t>
        </is>
      </c>
      <c r="C188" s="4" t="inlineStr">
        <is>
          <t>The returns shown in the bar chart are for Investor Shares of the Fund. Institutional Shares and Class A Shares would have substantially similar annual returns because the shares are invested in the same portfolio of securities and the annual returns would differ only to the extent that the classes do not have the same expenses and Class A Shares may incur a sales load, and if these amounts were reflected returns would be less than those shown.</t>
        </is>
      </c>
    </row>
    <row r="189">
      <c r="A189" s="4" t="inlineStr">
        <is>
          <t>Bar Chart Closing [Text Block]</t>
        </is>
      </c>
      <c r="B189" s="4" t="inlineStr">
        <is>
          <t>rr_BarChartClosingTextBlock</t>
        </is>
      </c>
      <c r="C189" s="4" t="inlineStr">
        <is>
          <t>The Fund’s highest and lowest quarterly returns during the period presented in Table I: Highest Quarterly Return: Lowest Quarterly Return: 2nd Quarter of 2020 4th Quarter of 2018 28.79% -21.06% The performance information above is calculated based on a calendar year. The Fund’s total return (not annualized) for the six-month period ended June 30, 2021 was 5.90%.</t>
        </is>
      </c>
    </row>
    <row r="190">
      <c r="A190" s="4" t="inlineStr">
        <is>
          <t>Performance Table Heading</t>
        </is>
      </c>
      <c r="B190" s="4" t="inlineStr">
        <is>
          <t>rr_PerformanceTableHeading</t>
        </is>
      </c>
      <c r="C190" s="4" t="inlineStr">
        <is>
          <t>Equity Fund Average Annual Total Returns(for the periods ended December 31, 2020)</t>
        </is>
      </c>
    </row>
    <row r="191">
      <c r="A191" s="4" t="inlineStr">
        <is>
          <t>Index No Deduction for Fees, Expenses, Taxes [Text]</t>
        </is>
      </c>
      <c r="B191" s="4" t="inlineStr">
        <is>
          <t>rr_IndexNoDeductionForFeesExpensesTaxes</t>
        </is>
      </c>
      <c r="C191" s="4" t="inlineStr">
        <is>
          <t>(reflects no deduction for fees, expenses or taxes)</t>
        </is>
      </c>
    </row>
    <row r="192">
      <c r="A192" s="4" t="inlineStr">
        <is>
          <t>Performance Table Uses Highest Federal Rate</t>
        </is>
      </c>
      <c r="B192" s="4" t="inlineStr">
        <is>
          <t>rr_PerformanceTableUsesHighestFederalRate</t>
        </is>
      </c>
      <c r="C192" s="4" t="inlineStr">
        <is>
          <t>After-tax returns are calculated using the highest individual federal marginal income tax rates in effect during such years and do not reflect the impact of state or other local taxes.</t>
        </is>
      </c>
    </row>
    <row r="193">
      <c r="A193" s="4" t="inlineStr">
        <is>
          <t>Performance Table Not Relevant to Tax Deferred</t>
        </is>
      </c>
      <c r="B193" s="4" t="inlineStr">
        <is>
          <t>rr_PerformanceTableNotRelevantToTaxDeferred</t>
        </is>
      </c>
      <c r="C19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194">
      <c r="A194" s="4" t="inlineStr">
        <is>
          <t>Performance Table One Class of after Tax Shown [Text]</t>
        </is>
      </c>
      <c r="B194" s="4" t="inlineStr">
        <is>
          <t>rr_PerformanceTableOneClassOfAfterTaxShown</t>
        </is>
      </c>
      <c r="C194" s="4" t="inlineStr">
        <is>
          <t>After tax returns are shown for only Investor Shares and after-tax returns for Institutional Shares and Class A Shares will vary.</t>
        </is>
      </c>
    </row>
    <row r="195">
      <c r="A195" s="4" t="inlineStr">
        <is>
          <t>Performance Table Closing [Text Block]</t>
        </is>
      </c>
      <c r="B195" s="4" t="inlineStr">
        <is>
          <t>rr_PerformanceTableClosingTextBlock</t>
        </is>
      </c>
      <c r="C195" s="4" t="inlineStr">
        <is>
          <t>Performance for Class A Shares is not shown as its commencement of operations began on February 8, 2021. If Class A Share performance was shown, the returns in the table would reflect the maximum applicable sales load of 5.75% on Class A Shares. After-tax returns are calculated using the highest individual federal marginal income tax rates in effect during such years and do not reflect the impact of state or other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 tax returns are shown for only Investor Shares and after-tax returns for Institutional Shares and Class A Shares will vary.</t>
        </is>
      </c>
    </row>
    <row r="196">
      <c r="A196" s="4" t="inlineStr">
        <is>
          <t>Plumb Equity Fund | S&amp;P 500 Index (reflects no deduction for fees, expenses, or taxes)</t>
        </is>
      </c>
    </row>
    <row r="197">
      <c r="A197" s="3" t="inlineStr">
        <is>
          <t>Prospectus [Line Items]</t>
        </is>
      </c>
      <c r="B197" s="4" t="inlineStr">
        <is>
          <t>rr_ProspectusLineItems</t>
        </is>
      </c>
    </row>
    <row r="198">
      <c r="A198" s="4" t="inlineStr">
        <is>
          <t>Label</t>
        </is>
      </c>
      <c r="B198" s="4" t="inlineStr">
        <is>
          <t>rr_AverageAnnualReturnLabel</t>
        </is>
      </c>
      <c r="C198" s="4" t="inlineStr">
        <is>
          <t>S&amp;P 500 Index (reflects no deduction for fees, expenses or taxes)</t>
        </is>
      </c>
    </row>
    <row r="199">
      <c r="A199" s="4" t="inlineStr">
        <is>
          <t>1 Year</t>
        </is>
      </c>
      <c r="B199" s="4" t="inlineStr">
        <is>
          <t>rr_AverageAnnualReturnYear01</t>
        </is>
      </c>
      <c r="C199" s="4" t="inlineStr">
        <is>
          <t>18.40%</t>
        </is>
      </c>
    </row>
    <row r="200">
      <c r="A200" s="4" t="inlineStr">
        <is>
          <t>5 Years</t>
        </is>
      </c>
      <c r="B200" s="4" t="inlineStr">
        <is>
          <t>rr_AverageAnnualReturnYear05</t>
        </is>
      </c>
      <c r="C200" s="4" t="inlineStr">
        <is>
          <t>15.22%</t>
        </is>
      </c>
    </row>
    <row r="201">
      <c r="A201" s="4" t="inlineStr">
        <is>
          <t>10 Years</t>
        </is>
      </c>
      <c r="B201" s="4" t="inlineStr">
        <is>
          <t>rr_AverageAnnualReturnYear10</t>
        </is>
      </c>
      <c r="C201" s="4" t="inlineStr">
        <is>
          <t>13.88%</t>
        </is>
      </c>
    </row>
    <row r="202">
      <c r="A202" s="4" t="inlineStr">
        <is>
          <t>Plumb Equity Fund | MSCI EAFE Index (reflects no deduction of fees, expenses or taxes)</t>
        </is>
      </c>
    </row>
    <row r="203">
      <c r="A203" s="3" t="inlineStr">
        <is>
          <t>Prospectus [Line Items]</t>
        </is>
      </c>
      <c r="B203" s="4" t="inlineStr">
        <is>
          <t>rr_ProspectusLineItems</t>
        </is>
      </c>
    </row>
    <row r="204">
      <c r="A204" s="4" t="inlineStr">
        <is>
          <t>Label</t>
        </is>
      </c>
      <c r="B204" s="4" t="inlineStr">
        <is>
          <t>rr_AverageAnnualReturnLabel</t>
        </is>
      </c>
      <c r="C204" s="4" t="inlineStr">
        <is>
          <t>MSCI EAFE Index (reflects no deduction for fees, expenses, or taxes)</t>
        </is>
      </c>
    </row>
    <row r="205">
      <c r="A205" s="4" t="inlineStr">
        <is>
          <t>1 Year</t>
        </is>
      </c>
      <c r="B205" s="4" t="inlineStr">
        <is>
          <t>rr_AverageAnnualReturnYear01</t>
        </is>
      </c>
      <c r="C205" s="4" t="inlineStr">
        <is>
          <t>5.43%</t>
        </is>
      </c>
    </row>
    <row r="206">
      <c r="A206" s="4" t="inlineStr">
        <is>
          <t>5 Years</t>
        </is>
      </c>
      <c r="B206" s="4" t="inlineStr">
        <is>
          <t>rr_AverageAnnualReturnYear05</t>
        </is>
      </c>
      <c r="C206" s="4" t="inlineStr">
        <is>
          <t>4.59%</t>
        </is>
      </c>
    </row>
    <row r="207">
      <c r="A207" s="4" t="inlineStr">
        <is>
          <t>10 Years</t>
        </is>
      </c>
      <c r="B207" s="4" t="inlineStr">
        <is>
          <t>rr_AverageAnnualReturnYear10</t>
        </is>
      </c>
      <c r="C207" s="4" t="inlineStr">
        <is>
          <t>2.62%</t>
        </is>
      </c>
    </row>
    <row r="208">
      <c r="A208" s="4" t="inlineStr">
        <is>
          <t>Plumb Equity Fund | Blended Benchmark (reflects no deduction for fees, expenses or taxes)</t>
        </is>
      </c>
    </row>
    <row r="209">
      <c r="A209" s="3" t="inlineStr">
        <is>
          <t>Prospectus [Line Items]</t>
        </is>
      </c>
      <c r="B209" s="4" t="inlineStr">
        <is>
          <t>rr_ProspectusLineItems</t>
        </is>
      </c>
    </row>
    <row r="210">
      <c r="A210" s="4" t="inlineStr">
        <is>
          <t>Label</t>
        </is>
      </c>
      <c r="B210" s="4" t="inlineStr">
        <is>
          <t>rr_AverageAnnualReturnLabel</t>
        </is>
      </c>
      <c r="C210" s="4" t="inlineStr">
        <is>
          <t>Blended Benchmark(reflects no deduction for fees, expenses or taxes)</t>
        </is>
      </c>
    </row>
    <row r="211">
      <c r="A211" s="4" t="inlineStr">
        <is>
          <t>1 Year</t>
        </is>
      </c>
      <c r="B211" s="4" t="inlineStr">
        <is>
          <t>rr_AverageAnnualReturnYear01</t>
        </is>
      </c>
      <c r="C211" s="4" t="inlineStr">
        <is>
          <t>17.07%</t>
        </is>
      </c>
    </row>
    <row r="212">
      <c r="A212" s="4" t="inlineStr">
        <is>
          <t>5 Years</t>
        </is>
      </c>
      <c r="B212" s="4" t="inlineStr">
        <is>
          <t>rr_AverageAnnualReturnYear05</t>
        </is>
      </c>
      <c r="C212" s="4" t="inlineStr">
        <is>
          <t>14.14%</t>
        </is>
      </c>
    </row>
    <row r="213">
      <c r="A213" s="4" t="inlineStr">
        <is>
          <t>10 Years</t>
        </is>
      </c>
      <c r="B213" s="4" t="inlineStr">
        <is>
          <t>rr_AverageAnnualReturnYear10</t>
        </is>
      </c>
      <c r="C213" s="4" t="inlineStr">
        <is>
          <t>12.74%</t>
        </is>
      </c>
    </row>
    <row r="214">
      <c r="A214" s="4" t="inlineStr">
        <is>
          <t>Plumb Equity Fund | Investor Shares</t>
        </is>
      </c>
    </row>
    <row r="215">
      <c r="A215" s="3" t="inlineStr">
        <is>
          <t>Prospectus [Line Items]</t>
        </is>
      </c>
      <c r="B215" s="4" t="inlineStr">
        <is>
          <t>rr_ProspectusLineItems</t>
        </is>
      </c>
    </row>
    <row r="216">
      <c r="A216" s="4" t="inlineStr">
        <is>
          <t>Trading Symbol</t>
        </is>
      </c>
      <c r="B216" s="4" t="inlineStr">
        <is>
          <t>dei_TradingSymbol</t>
        </is>
      </c>
      <c r="C216" s="4" t="inlineStr">
        <is>
          <t>PLBEX</t>
        </is>
      </c>
    </row>
    <row r="217">
      <c r="A217" s="4" t="inlineStr">
        <is>
          <t>Maximum Sales Charge Imposed on Purchases (as a percentage of Offering Price)</t>
        </is>
      </c>
      <c r="B217" s="4" t="inlineStr">
        <is>
          <t>rr_MaximumSalesChargeImposedOnPurchasesOverOfferingPrice</t>
        </is>
      </c>
      <c r="C217" s="4" t="inlineStr">
        <is>
          <t xml:space="preserve">none
				</t>
        </is>
      </c>
    </row>
    <row r="218">
      <c r="A218" s="4" t="inlineStr">
        <is>
          <t>Maximum Deferred Sales Charge (as a percentage)</t>
        </is>
      </c>
      <c r="B218" s="4" t="inlineStr">
        <is>
          <t>rr_MaximumDeferredSalesChargeOverOther</t>
        </is>
      </c>
      <c r="C218" s="4" t="inlineStr">
        <is>
          <t xml:space="preserve">none
				</t>
        </is>
      </c>
    </row>
    <row r="219">
      <c r="A219" s="4" t="inlineStr">
        <is>
          <t>Maximum Sales Charge on Reinvested Dividends and Distributions (as a percentage)</t>
        </is>
      </c>
      <c r="B219" s="4" t="inlineStr">
        <is>
          <t>rr_MaximumSalesChargeOnReinvestedDividendsAndDistributionsOverOther</t>
        </is>
      </c>
      <c r="C219" s="4" t="inlineStr">
        <is>
          <t xml:space="preserve">none
				</t>
        </is>
      </c>
    </row>
    <row r="220">
      <c r="A220" s="4" t="inlineStr">
        <is>
          <t>Redemption Fee (as a percentage of Amount Redeemed)</t>
        </is>
      </c>
      <c r="B220" s="4" t="inlineStr">
        <is>
          <t>rr_RedemptionFeeOverRedemption</t>
        </is>
      </c>
      <c r="C220" s="4" t="inlineStr">
        <is>
          <t xml:space="preserve">none
				</t>
        </is>
      </c>
    </row>
    <row r="221">
      <c r="A221" s="4" t="inlineStr">
        <is>
          <t>Exchange Fee (as a percentage of Amount Redeemed)</t>
        </is>
      </c>
      <c r="B221" s="4" t="inlineStr">
        <is>
          <t>rr_ExchangeFeeOverRedemption</t>
        </is>
      </c>
      <c r="C221" s="4" t="inlineStr">
        <is>
          <t xml:space="preserve">none
				</t>
        </is>
      </c>
    </row>
    <row r="222">
      <c r="A222" s="4" t="inlineStr">
        <is>
          <t>Management Fees (as a percentage of Assets)</t>
        </is>
      </c>
      <c r="B222" s="4" t="inlineStr">
        <is>
          <t>rr_ManagementFeesOverAssets</t>
        </is>
      </c>
      <c r="C222" s="4" t="inlineStr">
        <is>
          <t>0.65%</t>
        </is>
      </c>
    </row>
    <row r="223">
      <c r="A223" s="4" t="inlineStr">
        <is>
          <t>Distribution and Service (12b-1) Fees</t>
        </is>
      </c>
      <c r="B223" s="4" t="inlineStr">
        <is>
          <t>rr_DistributionAndService12b1FeesOverAssets</t>
        </is>
      </c>
      <c r="C223" s="4" t="inlineStr">
        <is>
          <t>0.22%</t>
        </is>
      </c>
    </row>
    <row r="224">
      <c r="A224" s="4" t="inlineStr">
        <is>
          <t>Other Expenses (as a percentage of Assets):</t>
        </is>
      </c>
      <c r="B224" s="4" t="inlineStr">
        <is>
          <t>rr_OtherExpensesOverAssets</t>
        </is>
      </c>
      <c r="C224" s="4" t="inlineStr">
        <is>
          <t>0.66%</t>
        </is>
      </c>
    </row>
    <row r="225">
      <c r="A225" s="4" t="inlineStr">
        <is>
          <t>Expenses (as a percentage of Assets)</t>
        </is>
      </c>
      <c r="B225" s="4" t="inlineStr">
        <is>
          <t>rr_ExpensesOverAssets</t>
        </is>
      </c>
      <c r="C225" s="4" t="inlineStr">
        <is>
          <t>1.53%</t>
        </is>
      </c>
    </row>
    <row r="226">
      <c r="A226" s="4" t="inlineStr">
        <is>
          <t>Fee Waiver or Reimbursement</t>
        </is>
      </c>
      <c r="B226" s="4" t="inlineStr">
        <is>
          <t>rr_FeeWaiverOrReimbursementOverAssets</t>
        </is>
      </c>
      <c r="C226" s="4" t="inlineStr">
        <is>
          <t>(0.34%)</t>
        </is>
      </c>
      <c r="D226" s="4" t="inlineStr">
        <is>
          <t>[5]</t>
        </is>
      </c>
    </row>
    <row r="227">
      <c r="A227" s="4" t="inlineStr">
        <is>
          <t>Net Expenses (as a percentage of Assets)</t>
        </is>
      </c>
      <c r="B227" s="4" t="inlineStr">
        <is>
          <t>rr_NetExpensesOverAssets</t>
        </is>
      </c>
      <c r="C227" s="4" t="inlineStr">
        <is>
          <t>1.19%</t>
        </is>
      </c>
    </row>
    <row r="228">
      <c r="A228" s="4" t="inlineStr">
        <is>
          <t>Expense Example, with Redemption, 1 Year</t>
        </is>
      </c>
      <c r="B228" s="4" t="inlineStr">
        <is>
          <t>rr_ExpenseExampleYear01</t>
        </is>
      </c>
      <c r="C228" s="5" t="n">
        <v>121</v>
      </c>
    </row>
    <row r="229">
      <c r="A229" s="4" t="inlineStr">
        <is>
          <t>Expense Example, with Redemption, 3 Years</t>
        </is>
      </c>
      <c r="B229" s="4" t="inlineStr">
        <is>
          <t>rr_ExpenseExampleYear03</t>
        </is>
      </c>
      <c r="C229" s="6" t="n">
        <v>450</v>
      </c>
    </row>
    <row r="230">
      <c r="A230" s="4" t="inlineStr">
        <is>
          <t>Expense Example, with Redemption, 5 Years</t>
        </is>
      </c>
      <c r="B230" s="4" t="inlineStr">
        <is>
          <t>rr_ExpenseExampleYear05</t>
        </is>
      </c>
      <c r="C230" s="6" t="n">
        <v>802</v>
      </c>
    </row>
    <row r="231">
      <c r="A231" s="4" t="inlineStr">
        <is>
          <t>Expense Example, with Redemption, 10 Years</t>
        </is>
      </c>
      <c r="B231" s="4" t="inlineStr">
        <is>
          <t>rr_ExpenseExampleYear10</t>
        </is>
      </c>
      <c r="C231" s="5" t="n">
        <v>1795</v>
      </c>
    </row>
    <row r="232">
      <c r="A232" s="4" t="inlineStr">
        <is>
          <t>Annual Return 2011</t>
        </is>
      </c>
      <c r="B232" s="4" t="inlineStr">
        <is>
          <t>rr_AnnualReturn2011</t>
        </is>
      </c>
      <c r="C232" s="4" t="inlineStr">
        <is>
          <t>(5.96%)</t>
        </is>
      </c>
      <c r="D232" s="4" t="inlineStr">
        <is>
          <t>[6]</t>
        </is>
      </c>
    </row>
    <row r="233">
      <c r="A233" s="4" t="inlineStr">
        <is>
          <t>Annual Return 2012</t>
        </is>
      </c>
      <c r="B233" s="4" t="inlineStr">
        <is>
          <t>rr_AnnualReturn2012</t>
        </is>
      </c>
      <c r="C233" s="4" t="inlineStr">
        <is>
          <t>5.28%</t>
        </is>
      </c>
      <c r="D233" s="4" t="inlineStr">
        <is>
          <t>[6]</t>
        </is>
      </c>
    </row>
    <row r="234">
      <c r="A234" s="4" t="inlineStr">
        <is>
          <t>Annual Return 2013</t>
        </is>
      </c>
      <c r="B234" s="4" t="inlineStr">
        <is>
          <t>rr_AnnualReturn2013</t>
        </is>
      </c>
      <c r="C234" s="4" t="inlineStr">
        <is>
          <t>28.24%</t>
        </is>
      </c>
      <c r="D234" s="4" t="inlineStr">
        <is>
          <t>[6]</t>
        </is>
      </c>
    </row>
    <row r="235">
      <c r="A235" s="4" t="inlineStr">
        <is>
          <t>Annual Return 2014</t>
        </is>
      </c>
      <c r="B235" s="4" t="inlineStr">
        <is>
          <t>rr_AnnualReturn2014</t>
        </is>
      </c>
      <c r="C235" s="4" t="inlineStr">
        <is>
          <t>14.77%</t>
        </is>
      </c>
      <c r="D235" s="4" t="inlineStr">
        <is>
          <t>[6]</t>
        </is>
      </c>
    </row>
    <row r="236">
      <c r="A236" s="4" t="inlineStr">
        <is>
          <t>Annual Return 2015</t>
        </is>
      </c>
      <c r="B236" s="4" t="inlineStr">
        <is>
          <t>rr_AnnualReturn2015</t>
        </is>
      </c>
      <c r="C236" s="4" t="inlineStr">
        <is>
          <t>1.20%</t>
        </is>
      </c>
      <c r="D236" s="4" t="inlineStr">
        <is>
          <t>[6]</t>
        </is>
      </c>
    </row>
    <row r="237">
      <c r="A237" s="4" t="inlineStr">
        <is>
          <t>Annual Return 2016</t>
        </is>
      </c>
      <c r="B237" s="4" t="inlineStr">
        <is>
          <t>rr_AnnualReturn2016</t>
        </is>
      </c>
      <c r="C237" s="4" t="inlineStr">
        <is>
          <t>3.88%</t>
        </is>
      </c>
      <c r="D237" s="4" t="inlineStr">
        <is>
          <t>[6]</t>
        </is>
      </c>
    </row>
    <row r="238">
      <c r="A238" s="4" t="inlineStr">
        <is>
          <t>Annual Return 2017</t>
        </is>
      </c>
      <c r="B238" s="4" t="inlineStr">
        <is>
          <t>rr_AnnualReturn2017</t>
        </is>
      </c>
      <c r="C238" s="4" t="inlineStr">
        <is>
          <t>39.70%</t>
        </is>
      </c>
      <c r="D238" s="4" t="inlineStr">
        <is>
          <t>[6]</t>
        </is>
      </c>
    </row>
    <row r="239">
      <c r="A239" s="4" t="inlineStr">
        <is>
          <t>Annual Return 2018</t>
        </is>
      </c>
      <c r="B239" s="4" t="inlineStr">
        <is>
          <t>rr_AnnualReturn2018</t>
        </is>
      </c>
      <c r="C239" s="4" t="inlineStr">
        <is>
          <t>(2.16%)</t>
        </is>
      </c>
      <c r="D239" s="4" t="inlineStr">
        <is>
          <t>[6]</t>
        </is>
      </c>
    </row>
    <row r="240">
      <c r="A240" s="4" t="inlineStr">
        <is>
          <t>Annual Return 2019</t>
        </is>
      </c>
      <c r="B240" s="4" t="inlineStr">
        <is>
          <t>rr_AnnualReturn2019</t>
        </is>
      </c>
      <c r="C240" s="4" t="inlineStr">
        <is>
          <t>32.95%</t>
        </is>
      </c>
      <c r="D240" s="4" t="inlineStr">
        <is>
          <t>[6]</t>
        </is>
      </c>
    </row>
    <row r="241">
      <c r="A241" s="4" t="inlineStr">
        <is>
          <t>Annual Return 2020</t>
        </is>
      </c>
      <c r="B241" s="4" t="inlineStr">
        <is>
          <t>rr_AnnualReturn2020</t>
        </is>
      </c>
      <c r="C241" s="4" t="inlineStr">
        <is>
          <t>32.34%</t>
        </is>
      </c>
      <c r="D241" s="4" t="inlineStr">
        <is>
          <t>[6]</t>
        </is>
      </c>
    </row>
    <row r="242">
      <c r="A242" s="4" t="inlineStr">
        <is>
          <t>Year to Date Return, Label</t>
        </is>
      </c>
      <c r="B242" s="4" t="inlineStr">
        <is>
          <t>rr_YearToDateReturnLabel</t>
        </is>
      </c>
      <c r="C242" s="4" t="inlineStr">
        <is>
          <t>calendar year</t>
        </is>
      </c>
    </row>
    <row r="243">
      <c r="A243" s="4" t="inlineStr">
        <is>
          <t>Bar Chart, Year to Date Return, Date</t>
        </is>
      </c>
      <c r="B243" s="4" t="inlineStr">
        <is>
          <t>rr_BarChartYearToDateReturnDate</t>
        </is>
      </c>
      <c r="C243" s="4" t="inlineStr">
        <is>
          <t>Jun. 30,
		2021</t>
        </is>
      </c>
    </row>
    <row r="244">
      <c r="A244" s="4" t="inlineStr">
        <is>
          <t>Bar Chart, Year to Date Return</t>
        </is>
      </c>
      <c r="B244" s="4" t="inlineStr">
        <is>
          <t>rr_BarChartYearToDateReturn</t>
        </is>
      </c>
      <c r="C244" s="4" t="inlineStr">
        <is>
          <t>5.90%</t>
        </is>
      </c>
    </row>
    <row r="245">
      <c r="A245" s="4" t="inlineStr">
        <is>
          <t>Highest Quarterly Return, Label</t>
        </is>
      </c>
      <c r="B245" s="4" t="inlineStr">
        <is>
          <t>rr_HighestQuarterlyReturnLabel</t>
        </is>
      </c>
      <c r="C245" s="4" t="inlineStr">
        <is>
          <t>Highest Quarterly Return:</t>
        </is>
      </c>
    </row>
    <row r="246">
      <c r="A246" s="4" t="inlineStr">
        <is>
          <t>Highest Quarterly Return, Date</t>
        </is>
      </c>
      <c r="B246" s="4" t="inlineStr">
        <is>
          <t>rr_BarChartHighestQuarterlyReturnDate</t>
        </is>
      </c>
      <c r="C246" s="4" t="inlineStr">
        <is>
          <t>Jun. 30,
		2020</t>
        </is>
      </c>
    </row>
    <row r="247">
      <c r="A247" s="4" t="inlineStr">
        <is>
          <t>Highest Quarterly Return</t>
        </is>
      </c>
      <c r="B247" s="4" t="inlineStr">
        <is>
          <t>rr_BarChartHighestQuarterlyReturn</t>
        </is>
      </c>
      <c r="C247" s="4" t="inlineStr">
        <is>
          <t>28.79%</t>
        </is>
      </c>
    </row>
    <row r="248">
      <c r="A248" s="4" t="inlineStr">
        <is>
          <t>Lowest Quarterly Return, Label</t>
        </is>
      </c>
      <c r="B248" s="4" t="inlineStr">
        <is>
          <t>rr_LowestQuarterlyReturnLabel</t>
        </is>
      </c>
      <c r="C248" s="4" t="inlineStr">
        <is>
          <t>Lowest Quarterly Return:</t>
        </is>
      </c>
    </row>
    <row r="249">
      <c r="A249" s="4" t="inlineStr">
        <is>
          <t>Lowest Quarterly Return, Date</t>
        </is>
      </c>
      <c r="B249" s="4" t="inlineStr">
        <is>
          <t>rr_BarChartLowestQuarterlyReturnDate</t>
        </is>
      </c>
      <c r="C249" s="4" t="inlineStr">
        <is>
          <t>Dec. 31,
		2018</t>
        </is>
      </c>
    </row>
    <row r="250">
      <c r="A250" s="4" t="inlineStr">
        <is>
          <t>Lowest Quarterly Return</t>
        </is>
      </c>
      <c r="B250" s="4" t="inlineStr">
        <is>
          <t>rr_BarChartLowestQuarterlyReturn</t>
        </is>
      </c>
      <c r="C250" s="4" t="inlineStr">
        <is>
          <t>(21.06%)</t>
        </is>
      </c>
    </row>
    <row r="251">
      <c r="A251" s="4" t="inlineStr">
        <is>
          <t>Label</t>
        </is>
      </c>
      <c r="B251" s="4" t="inlineStr">
        <is>
          <t>rr_AverageAnnualReturnLabel</t>
        </is>
      </c>
      <c r="C251" s="4" t="inlineStr">
        <is>
          <t>Return Before Taxes</t>
        </is>
      </c>
    </row>
    <row r="252">
      <c r="A252" s="4" t="inlineStr">
        <is>
          <t>1 Year</t>
        </is>
      </c>
      <c r="B252" s="4" t="inlineStr">
        <is>
          <t>rr_AverageAnnualReturnYear01</t>
        </is>
      </c>
      <c r="C252" s="4" t="inlineStr">
        <is>
          <t>32.34%</t>
        </is>
      </c>
    </row>
    <row r="253">
      <c r="A253" s="4" t="inlineStr">
        <is>
          <t>5 Years</t>
        </is>
      </c>
      <c r="B253" s="4" t="inlineStr">
        <is>
          <t>rr_AverageAnnualReturnYear05</t>
        </is>
      </c>
      <c r="C253" s="4" t="inlineStr">
        <is>
          <t>20.09%</t>
        </is>
      </c>
    </row>
    <row r="254">
      <c r="A254" s="4" t="inlineStr">
        <is>
          <t>10 Years</t>
        </is>
      </c>
      <c r="B254" s="4" t="inlineStr">
        <is>
          <t>rr_AverageAnnualReturnYear10</t>
        </is>
      </c>
      <c r="C254" s="4" t="inlineStr">
        <is>
          <t>13.93%</t>
        </is>
      </c>
    </row>
    <row r="255">
      <c r="A255" s="4" t="inlineStr">
        <is>
          <t>Plumb Equity Fund | Investor Shares | After Taxes on Distributions</t>
        </is>
      </c>
    </row>
    <row r="256">
      <c r="A256" s="3" t="inlineStr">
        <is>
          <t>Prospectus [Line Items]</t>
        </is>
      </c>
      <c r="B256" s="4" t="inlineStr">
        <is>
          <t>rr_ProspectusLineItems</t>
        </is>
      </c>
    </row>
    <row r="257">
      <c r="A257" s="4" t="inlineStr">
        <is>
          <t>Label</t>
        </is>
      </c>
      <c r="B257" s="4" t="inlineStr">
        <is>
          <t>rr_AverageAnnualReturnLabel</t>
        </is>
      </c>
      <c r="C257" s="4" t="inlineStr">
        <is>
          <t>Return After Taxes on Distributions</t>
        </is>
      </c>
    </row>
    <row r="258">
      <c r="A258" s="4" t="inlineStr">
        <is>
          <t>1 Year</t>
        </is>
      </c>
      <c r="B258" s="4" t="inlineStr">
        <is>
          <t>rr_AverageAnnualReturnYear01</t>
        </is>
      </c>
      <c r="C258" s="4" t="inlineStr">
        <is>
          <t>29.64%</t>
        </is>
      </c>
    </row>
    <row r="259">
      <c r="A259" s="4" t="inlineStr">
        <is>
          <t>5 Years</t>
        </is>
      </c>
      <c r="B259" s="4" t="inlineStr">
        <is>
          <t>rr_AverageAnnualReturnYear05</t>
        </is>
      </c>
      <c r="C259" s="4" t="inlineStr">
        <is>
          <t>17.84%</t>
        </is>
      </c>
    </row>
    <row r="260">
      <c r="A260" s="4" t="inlineStr">
        <is>
          <t>10 Years</t>
        </is>
      </c>
      <c r="B260" s="4" t="inlineStr">
        <is>
          <t>rr_AverageAnnualReturnYear10</t>
        </is>
      </c>
      <c r="C260" s="4" t="inlineStr">
        <is>
          <t>12.49%</t>
        </is>
      </c>
    </row>
    <row r="261">
      <c r="A261" s="4" t="inlineStr">
        <is>
          <t>Plumb Equity Fund | Investor Shares | After Taxes on Distributions and Sales</t>
        </is>
      </c>
    </row>
    <row r="262">
      <c r="A262" s="3" t="inlineStr">
        <is>
          <t>Prospectus [Line Items]</t>
        </is>
      </c>
      <c r="B262" s="4" t="inlineStr">
        <is>
          <t>rr_ProspectusLineItems</t>
        </is>
      </c>
    </row>
    <row r="263">
      <c r="A263" s="4" t="inlineStr">
        <is>
          <t>Label</t>
        </is>
      </c>
      <c r="B263" s="4" t="inlineStr">
        <is>
          <t>rr_AverageAnnualReturnLabel</t>
        </is>
      </c>
      <c r="C263" s="4" t="inlineStr">
        <is>
          <t>Return After Taxes on Distributions and Sale of Fund Shares</t>
        </is>
      </c>
    </row>
    <row r="264">
      <c r="A264" s="4" t="inlineStr">
        <is>
          <t>1 Year</t>
        </is>
      </c>
      <c r="B264" s="4" t="inlineStr">
        <is>
          <t>rr_AverageAnnualReturnYear01</t>
        </is>
      </c>
      <c r="C264" s="4" t="inlineStr">
        <is>
          <t>21.03%</t>
        </is>
      </c>
    </row>
    <row r="265">
      <c r="A265" s="4" t="inlineStr">
        <is>
          <t>5 Years</t>
        </is>
      </c>
      <c r="B265" s="4" t="inlineStr">
        <is>
          <t>rr_AverageAnnualReturnYear05</t>
        </is>
      </c>
      <c r="C265" s="4" t="inlineStr">
        <is>
          <t>15.79%</t>
        </is>
      </c>
    </row>
    <row r="266">
      <c r="A266" s="4" t="inlineStr">
        <is>
          <t>10 Years</t>
        </is>
      </c>
      <c r="B266" s="4" t="inlineStr">
        <is>
          <t>rr_AverageAnnualReturnYear10</t>
        </is>
      </c>
      <c r="C266" s="4" t="inlineStr">
        <is>
          <t>11.26%</t>
        </is>
      </c>
    </row>
    <row r="267">
      <c r="A267" s="4" t="inlineStr">
        <is>
          <t>Plumb Equity Fund | Institutional Shares</t>
        </is>
      </c>
    </row>
    <row r="268">
      <c r="A268" s="3" t="inlineStr">
        <is>
          <t>Prospectus [Line Items]</t>
        </is>
      </c>
      <c r="B268" s="4" t="inlineStr">
        <is>
          <t>rr_ProspectusLineItems</t>
        </is>
      </c>
    </row>
    <row r="269">
      <c r="A269" s="4" t="inlineStr">
        <is>
          <t>Trading Symbol</t>
        </is>
      </c>
      <c r="B269" s="4" t="inlineStr">
        <is>
          <t>dei_TradingSymbol</t>
        </is>
      </c>
      <c r="C269" s="4" t="inlineStr">
        <is>
          <t>PLIEX</t>
        </is>
      </c>
    </row>
    <row r="270">
      <c r="A270" s="4" t="inlineStr">
        <is>
          <t>Maximum Sales Charge Imposed on Purchases (as a percentage of Offering Price)</t>
        </is>
      </c>
      <c r="B270" s="4" t="inlineStr">
        <is>
          <t>rr_MaximumSalesChargeImposedOnPurchasesOverOfferingPrice</t>
        </is>
      </c>
      <c r="C270" s="4" t="inlineStr">
        <is>
          <t xml:space="preserve">none
				</t>
        </is>
      </c>
    </row>
    <row r="271">
      <c r="A271" s="4" t="inlineStr">
        <is>
          <t>Maximum Deferred Sales Charge (as a percentage)</t>
        </is>
      </c>
      <c r="B271" s="4" t="inlineStr">
        <is>
          <t>rr_MaximumDeferredSalesChargeOverOther</t>
        </is>
      </c>
      <c r="C271" s="4" t="inlineStr">
        <is>
          <t xml:space="preserve">none
				</t>
        </is>
      </c>
    </row>
    <row r="272">
      <c r="A272" s="4" t="inlineStr">
        <is>
          <t>Maximum Sales Charge on Reinvested Dividends and Distributions (as a percentage)</t>
        </is>
      </c>
      <c r="B272" s="4" t="inlineStr">
        <is>
          <t>rr_MaximumSalesChargeOnReinvestedDividendsAndDistributionsOverOther</t>
        </is>
      </c>
      <c r="C272" s="4" t="inlineStr">
        <is>
          <t xml:space="preserve">none
				</t>
        </is>
      </c>
    </row>
    <row r="273">
      <c r="A273" s="4" t="inlineStr">
        <is>
          <t>Redemption Fee (as a percentage of Amount Redeemed)</t>
        </is>
      </c>
      <c r="B273" s="4" t="inlineStr">
        <is>
          <t>rr_RedemptionFeeOverRedemption</t>
        </is>
      </c>
      <c r="C273" s="4" t="inlineStr">
        <is>
          <t xml:space="preserve">none
				</t>
        </is>
      </c>
    </row>
    <row r="274">
      <c r="A274" s="4" t="inlineStr">
        <is>
          <t>Exchange Fee (as a percentage of Amount Redeemed)</t>
        </is>
      </c>
      <c r="B274" s="4" t="inlineStr">
        <is>
          <t>rr_ExchangeFeeOverRedemption</t>
        </is>
      </c>
      <c r="C274" s="4" t="inlineStr">
        <is>
          <t xml:space="preserve">none
				</t>
        </is>
      </c>
    </row>
    <row r="275">
      <c r="A275" s="4" t="inlineStr">
        <is>
          <t>Management Fees (as a percentage of Assets)</t>
        </is>
      </c>
      <c r="B275" s="4" t="inlineStr">
        <is>
          <t>rr_ManagementFeesOverAssets</t>
        </is>
      </c>
      <c r="C275" s="4" t="inlineStr">
        <is>
          <t>0.65%</t>
        </is>
      </c>
    </row>
    <row r="276">
      <c r="A276" s="4" t="inlineStr">
        <is>
          <t>Distribution and Service (12b-1) Fees</t>
        </is>
      </c>
      <c r="B276" s="4" t="inlineStr">
        <is>
          <t>rr_DistributionAndService12b1FeesOverAssets</t>
        </is>
      </c>
      <c r="C276" s="4" t="inlineStr">
        <is>
          <t xml:space="preserve">none
				</t>
        </is>
      </c>
    </row>
    <row r="277">
      <c r="A277" s="4" t="inlineStr">
        <is>
          <t>Other Expenses (as a percentage of Assets):</t>
        </is>
      </c>
      <c r="B277" s="4" t="inlineStr">
        <is>
          <t>rr_OtherExpensesOverAssets</t>
        </is>
      </c>
      <c r="C277" s="4" t="inlineStr">
        <is>
          <t>0.74%</t>
        </is>
      </c>
    </row>
    <row r="278">
      <c r="A278" s="4" t="inlineStr">
        <is>
          <t>Expenses (as a percentage of Assets)</t>
        </is>
      </c>
      <c r="B278" s="4" t="inlineStr">
        <is>
          <t>rr_ExpensesOverAssets</t>
        </is>
      </c>
      <c r="C278" s="4" t="inlineStr">
        <is>
          <t>1.39%</t>
        </is>
      </c>
    </row>
    <row r="279">
      <c r="A279" s="4" t="inlineStr">
        <is>
          <t>Fee Waiver or Reimbursement</t>
        </is>
      </c>
      <c r="B279" s="4" t="inlineStr">
        <is>
          <t>rr_FeeWaiverOrReimbursementOverAssets</t>
        </is>
      </c>
      <c r="C279" s="4" t="inlineStr">
        <is>
          <t>(0.40%)</t>
        </is>
      </c>
      <c r="D279" s="4" t="inlineStr">
        <is>
          <t>[5]</t>
        </is>
      </c>
    </row>
    <row r="280">
      <c r="A280" s="4" t="inlineStr">
        <is>
          <t>Net Expenses (as a percentage of Assets)</t>
        </is>
      </c>
      <c r="B280" s="4" t="inlineStr">
        <is>
          <t>rr_NetExpensesOverAssets</t>
        </is>
      </c>
      <c r="C280" s="4" t="inlineStr">
        <is>
          <t>0.99%</t>
        </is>
      </c>
    </row>
    <row r="281">
      <c r="A281" s="4" t="inlineStr">
        <is>
          <t>Expense Example, with Redemption, 1 Year</t>
        </is>
      </c>
      <c r="B281" s="4" t="inlineStr">
        <is>
          <t>rr_ExpenseExampleYear01</t>
        </is>
      </c>
      <c r="C281" s="5" t="n">
        <v>101</v>
      </c>
    </row>
    <row r="282">
      <c r="A282" s="4" t="inlineStr">
        <is>
          <t>Expense Example, with Redemption, 3 Years</t>
        </is>
      </c>
      <c r="B282" s="4" t="inlineStr">
        <is>
          <t>rr_ExpenseExampleYear03</t>
        </is>
      </c>
      <c r="C282" s="6" t="n">
        <v>401</v>
      </c>
    </row>
    <row r="283">
      <c r="A283" s="4" t="inlineStr">
        <is>
          <t>Expense Example, with Redemption, 5 Years</t>
        </is>
      </c>
      <c r="B283" s="4" t="inlineStr">
        <is>
          <t>rr_ExpenseExampleYear05</t>
        </is>
      </c>
      <c r="C283" s="6" t="n">
        <v>722</v>
      </c>
    </row>
    <row r="284">
      <c r="A284" s="4" t="inlineStr">
        <is>
          <t>Expense Example, with Redemption, 10 Years</t>
        </is>
      </c>
      <c r="B284" s="4" t="inlineStr">
        <is>
          <t>rr_ExpenseExampleYear10</t>
        </is>
      </c>
      <c r="C284" s="5" t="n">
        <v>1634</v>
      </c>
    </row>
    <row r="285">
      <c r="A285" s="4" t="inlineStr">
        <is>
          <t>Label</t>
        </is>
      </c>
      <c r="B285" s="4" t="inlineStr">
        <is>
          <t>rr_AverageAnnualReturnLabel</t>
        </is>
      </c>
      <c r="C285" s="4" t="inlineStr">
        <is>
          <t>Return Before Taxes</t>
        </is>
      </c>
      <c r="D285" s="4" t="inlineStr">
        <is>
          <t>[7]</t>
        </is>
      </c>
    </row>
    <row r="286">
      <c r="A286" s="4" t="inlineStr">
        <is>
          <t>1 Year</t>
        </is>
      </c>
      <c r="B286" s="4" t="inlineStr">
        <is>
          <t>rr_AverageAnnualReturnYear01</t>
        </is>
      </c>
      <c r="C286" s="4" t="inlineStr">
        <is>
          <t>32.60%</t>
        </is>
      </c>
      <c r="D286" s="4" t="inlineStr">
        <is>
          <t>[7]</t>
        </is>
      </c>
    </row>
    <row r="287">
      <c r="A287" s="4" t="inlineStr">
        <is>
          <t>5 Years</t>
        </is>
      </c>
      <c r="B287" s="4" t="inlineStr">
        <is>
          <t>rr_AverageAnnualReturnYear05</t>
        </is>
      </c>
      <c r="C287" s="4" t="inlineStr">
        <is>
          <t>20.33%</t>
        </is>
      </c>
      <c r="D287" s="4" t="inlineStr">
        <is>
          <t>[7]</t>
        </is>
      </c>
    </row>
    <row r="288">
      <c r="A288" s="4" t="inlineStr">
        <is>
          <t>10 Years</t>
        </is>
      </c>
      <c r="B288" s="4" t="inlineStr">
        <is>
          <t>rr_AverageAnnualReturnYear10</t>
        </is>
      </c>
      <c r="C288" s="4" t="inlineStr">
        <is>
          <t>14.15%</t>
        </is>
      </c>
      <c r="D288" s="4" t="inlineStr">
        <is>
          <t>[7]</t>
        </is>
      </c>
    </row>
    <row r="289">
      <c r="A289" s="4" t="inlineStr">
        <is>
          <t>Plumb Equity Fund | Class A Shares</t>
        </is>
      </c>
    </row>
    <row r="290">
      <c r="A290" s="3" t="inlineStr">
        <is>
          <t>Prospectus [Line Items]</t>
        </is>
      </c>
      <c r="B290" s="4" t="inlineStr">
        <is>
          <t>rr_ProspectusLineItems</t>
        </is>
      </c>
    </row>
    <row r="291">
      <c r="A291" s="4" t="inlineStr">
        <is>
          <t>Trading Symbol</t>
        </is>
      </c>
      <c r="B291" s="4" t="inlineStr">
        <is>
          <t>dei_TradingSymbol</t>
        </is>
      </c>
      <c r="C291" s="4" t="inlineStr">
        <is>
          <t>PLAEX</t>
        </is>
      </c>
    </row>
    <row r="292">
      <c r="A292" s="4" t="inlineStr">
        <is>
          <t>Maximum Sales Charge Imposed on Purchases (as a percentage of Offering Price)</t>
        </is>
      </c>
      <c r="B292" s="4" t="inlineStr">
        <is>
          <t>rr_MaximumSalesChargeImposedOnPurchasesOverOfferingPrice</t>
        </is>
      </c>
      <c r="C292" s="4" t="inlineStr">
        <is>
          <t>5.75%</t>
        </is>
      </c>
    </row>
    <row r="293">
      <c r="A293" s="4" t="inlineStr">
        <is>
          <t>Maximum Deferred Sales Charge (as a percentage)</t>
        </is>
      </c>
      <c r="B293" s="4" t="inlineStr">
        <is>
          <t>rr_MaximumDeferredSalesChargeOverOther</t>
        </is>
      </c>
      <c r="C293" s="4" t="inlineStr">
        <is>
          <t>1.00%</t>
        </is>
      </c>
      <c r="D293" s="4" t="inlineStr">
        <is>
          <t>[8]</t>
        </is>
      </c>
    </row>
    <row r="294">
      <c r="A294" s="4" t="inlineStr">
        <is>
          <t>Maximum Sales Charge on Reinvested Dividends and Distributions (as a percentage)</t>
        </is>
      </c>
      <c r="B294" s="4" t="inlineStr">
        <is>
          <t>rr_MaximumSalesChargeOnReinvestedDividendsAndDistributionsOverOther</t>
        </is>
      </c>
      <c r="C294" s="4" t="inlineStr">
        <is>
          <t xml:space="preserve">none
				</t>
        </is>
      </c>
    </row>
    <row r="295">
      <c r="A295" s="4" t="inlineStr">
        <is>
          <t>Redemption Fee (as a percentage of Amount Redeemed)</t>
        </is>
      </c>
      <c r="B295" s="4" t="inlineStr">
        <is>
          <t>rr_RedemptionFeeOverRedemption</t>
        </is>
      </c>
      <c r="C295" s="4" t="inlineStr">
        <is>
          <t xml:space="preserve">none
				</t>
        </is>
      </c>
    </row>
    <row r="296">
      <c r="A296" s="4" t="inlineStr">
        <is>
          <t>Exchange Fee (as a percentage of Amount Redeemed)</t>
        </is>
      </c>
      <c r="B296" s="4" t="inlineStr">
        <is>
          <t>rr_ExchangeFeeOverRedemption</t>
        </is>
      </c>
      <c r="C296" s="4" t="inlineStr">
        <is>
          <t xml:space="preserve">none
				</t>
        </is>
      </c>
    </row>
    <row r="297">
      <c r="A297" s="4" t="inlineStr">
        <is>
          <t>Management Fees (as a percentage of Assets)</t>
        </is>
      </c>
      <c r="B297" s="4" t="inlineStr">
        <is>
          <t>rr_ManagementFeesOverAssets</t>
        </is>
      </c>
      <c r="C297" s="4" t="inlineStr">
        <is>
          <t>0.65%</t>
        </is>
      </c>
    </row>
    <row r="298">
      <c r="A298" s="4" t="inlineStr">
        <is>
          <t>Distribution and Service (12b-1) Fees</t>
        </is>
      </c>
      <c r="B298" s="4" t="inlineStr">
        <is>
          <t>rr_DistributionAndService12b1FeesOverAssets</t>
        </is>
      </c>
      <c r="C298" s="4" t="inlineStr">
        <is>
          <t>0.25%</t>
        </is>
      </c>
    </row>
    <row r="299">
      <c r="A299" s="4" t="inlineStr">
        <is>
          <t>Other Expenses (as a percentage of Assets):</t>
        </is>
      </c>
      <c r="B299" s="4" t="inlineStr">
        <is>
          <t>rr_OtherExpensesOverAssets</t>
        </is>
      </c>
      <c r="C299" s="4" t="inlineStr">
        <is>
          <t>0.87%</t>
        </is>
      </c>
    </row>
    <row r="300">
      <c r="A300" s="4" t="inlineStr">
        <is>
          <t>Expenses (as a percentage of Assets)</t>
        </is>
      </c>
      <c r="B300" s="4" t="inlineStr">
        <is>
          <t>rr_ExpensesOverAssets</t>
        </is>
      </c>
      <c r="C300" s="4" t="inlineStr">
        <is>
          <t>1.77%</t>
        </is>
      </c>
    </row>
    <row r="301">
      <c r="A301" s="4" t="inlineStr">
        <is>
          <t>Fee Waiver or Reimbursement</t>
        </is>
      </c>
      <c r="B301" s="4" t="inlineStr">
        <is>
          <t>rr_FeeWaiverOrReimbursementOverAssets</t>
        </is>
      </c>
      <c r="C301" s="4" t="inlineStr">
        <is>
          <t>(0.58%)</t>
        </is>
      </c>
      <c r="D301" s="4" t="inlineStr">
        <is>
          <t>[5]</t>
        </is>
      </c>
    </row>
    <row r="302">
      <c r="A302" s="4" t="inlineStr">
        <is>
          <t>Net Expenses (as a percentage of Assets)</t>
        </is>
      </c>
      <c r="B302" s="4" t="inlineStr">
        <is>
          <t>rr_NetExpensesOverAssets</t>
        </is>
      </c>
      <c r="C302" s="4" t="inlineStr">
        <is>
          <t>1.19%</t>
        </is>
      </c>
    </row>
    <row r="303">
      <c r="A303" s="4" t="inlineStr">
        <is>
          <t>Expense Breakpoint Discounts [Text]</t>
        </is>
      </c>
      <c r="B303" s="4" t="inlineStr">
        <is>
          <t>rr_ExpenseBreakpointDiscounts</t>
        </is>
      </c>
      <c r="C303" s="4" t="inlineStr">
        <is>
          <t>You may qualify for sales charge discounts on Class A Shares if you and your family invest, or agree to invest, in the future, at least $25,000 in the Equity Fund.</t>
        </is>
      </c>
    </row>
    <row r="304">
      <c r="A304" s="4" t="inlineStr">
        <is>
          <t>Expense Breakpoint, Minimum Investment Required [Amount]</t>
        </is>
      </c>
      <c r="B304" s="4" t="inlineStr">
        <is>
          <t>rr_ExpenseBreakpointMinimumInvestmentRequiredAmount</t>
        </is>
      </c>
      <c r="C304" s="5" t="n">
        <v>25000</v>
      </c>
    </row>
    <row r="305">
      <c r="A305" s="4" t="inlineStr">
        <is>
          <t>Expense Example, with Redemption, 1 Year</t>
        </is>
      </c>
      <c r="B305" s="4" t="inlineStr">
        <is>
          <t>rr_ExpenseExampleYear01</t>
        </is>
      </c>
      <c r="C305" s="6" t="n">
        <v>689</v>
      </c>
    </row>
    <row r="306">
      <c r="A306" s="4" t="inlineStr">
        <is>
          <t>Expense Example, with Redemption, 3 Years</t>
        </is>
      </c>
      <c r="B306" s="4" t="inlineStr">
        <is>
          <t>rr_ExpenseExampleYear03</t>
        </is>
      </c>
      <c r="C306" s="6" t="n">
        <v>1047</v>
      </c>
    </row>
    <row r="307">
      <c r="A307" s="4" t="inlineStr">
        <is>
          <t>Expense Example, with Redemption, 5 Years</t>
        </is>
      </c>
      <c r="B307" s="4" t="inlineStr">
        <is>
          <t>rr_ExpenseExampleYear05</t>
        </is>
      </c>
      <c r="C307" s="6" t="n">
        <v>1428</v>
      </c>
    </row>
    <row r="308">
      <c r="A308" s="4" t="inlineStr">
        <is>
          <t>Expense Example, with Redemption, 10 Years</t>
        </is>
      </c>
      <c r="B308" s="4" t="inlineStr">
        <is>
          <t>rr_ExpenseExampleYear10</t>
        </is>
      </c>
      <c r="C308" s="5" t="n">
        <v>2494</v>
      </c>
    </row>
    <row r="309"/>
    <row r="310">
      <c r="A310" s="4" t="inlineStr">
        <is>
          <t>[1]</t>
        </is>
      </c>
      <c r="B310" s="4" t="inlineStr">
        <is>
          <t>The Funds’ Advisor, Wisconsin Capital Management, LLC (the “Advisor”), has contractually agreed, at least until July 31, 2022, to waive fees and reimburse expenses of the Balanced Fund so as to cap its annual operating expense ratios (excluding Acquired Fund Fees and Expenses) at 1.19% of its average daily net assets for Investor Shares, 0.99% of its average daily net assets for Institutional Shares and 1.19% of its average daily net assets for Class A Shares. This expense cap may not be terminated prior to this date except by the Board of Directors.  For any year in which the Fund’s actual operating expense ratio is lower than the applicable cap, the Advisor may recoup any or all of the fees it has waived and/or the expenses it has reimbursed during the immediately preceding 36 months, provided the amount of recoupment in any year shall be limited so that it does not cause the Fund’s total operating expenses, after recoupment has been taken into account, to exceed the current cap or the applicable cap at the time of waiver for that year.</t>
        </is>
      </c>
    </row>
    <row r="311">
      <c r="A311" s="4" t="inlineStr">
        <is>
          <t>[2]</t>
        </is>
      </c>
      <c r="B311" s="4" t="inlineStr">
        <is>
          <t>The returns shown in the bar chart are for Investor Shares of the Fund. Institutional Shares and Class A Shares would have substantially similar annual returns because the shares are invested in the same portfolio of securities and the annual returns would differ only to the extent that the classes do not have the same expenses and Class A Shares may incur a sales load, and if these amounts were reflected returns would be less than those shown.</t>
        </is>
      </c>
    </row>
    <row r="312">
      <c r="A312" s="4" t="inlineStr">
        <is>
          <t>[3]</t>
        </is>
      </c>
      <c r="B312" s="4" t="inlineStr">
        <is>
          <t>Performance shown for the Institutional Shares prior to its commencement of operations on August 1, 2020 reflects the performance of the Investor Shares adjusted for Institutional Shares fees and expenses.</t>
        </is>
      </c>
    </row>
    <row r="313">
      <c r="A313" s="4" t="inlineStr">
        <is>
          <t>[4]</t>
        </is>
      </c>
      <c r="B313" s="4" t="inlineStr">
        <is>
          <t>A 1.00% contingent deferred sales charge is imposed on Class A Share purchases of $1 million or more that are redeemed within 18 months after purchase. Contingent deferred sales charge is calculated based on the lesser of the offering price and market value of shares being sold.</t>
        </is>
      </c>
    </row>
    <row r="314">
      <c r="A314" s="4" t="inlineStr">
        <is>
          <t>[5]</t>
        </is>
      </c>
      <c r="B314" s="4" t="inlineStr">
        <is>
          <t>The Funds’ Advisor, Wisconsin Capital Management, LLC (the “Advisor”), has contractually agreed, at least until July 31, 2022, to waive fees and reimburse expenses of the Equity Fund so as to cap its annual operating expense ratios (excluding Acquired Fund Fees and Expenses) at 1.19% of its average daily net assets for Investor Shares, 0.99% of its average daily net assets for Institutional Shares and 1.19% of its average daily net assets for Class A Shares. This expense cap may not be terminated prior to this date except by the Board of Directors.  For any year in which the Fund’s actual operating expense ratio is lower than the applicable cap, the Advisor may recoup any or all of the fees it has waived and/or the expenses it has reimbursed during the immediately preceding 36 months, provided the amount of recoupment in any year shall be limited so that it does not cause the Fund’s total operating expenses, after recoupment has been taken into account, to exceed the current cap or the applicable cap at the time of waiver for that year.</t>
        </is>
      </c>
    </row>
    <row r="315">
      <c r="A315" s="4" t="inlineStr">
        <is>
          <t>[6]</t>
        </is>
      </c>
      <c r="B315" s="4" t="inlineStr">
        <is>
          <t>The returns shown in the bar chart are for Investor Shares of the Fund. Institutional Shares and Class A Shares would have substantially similar annual returns because the shares are invested in the same portfolio of securities and the annual returns would differ only to the extent that the classes do not have the same expenses and Class A Shares may incur a sales load, and if these amounts were reflected returns would be less than those shown.</t>
        </is>
      </c>
    </row>
    <row r="316">
      <c r="A316" s="4" t="inlineStr">
        <is>
          <t>[7]</t>
        </is>
      </c>
      <c r="B316" s="4" t="inlineStr">
        <is>
          <t>Performance shown for the Institutional Shares prior to its commencement of operations on August 1, 2020 reflects the performance of the Investor Shares adjusted for Institutional Shares fees and expenses.</t>
        </is>
      </c>
    </row>
    <row r="317">
      <c r="A317" s="4" t="inlineStr">
        <is>
          <t>[8]</t>
        </is>
      </c>
      <c r="B317" s="4" t="inlineStr">
        <is>
          <t>A 1.00% contingent deferred sales charge is imposed on Class A Share purchases of $1 million or more that are redeemed within 18 months after purchase. Contingent deferred sales charge is calculated based on the lesser of the offering price and market value of shares being sold.</t>
        </is>
      </c>
    </row>
  </sheetData>
  <mergeCells count="10">
    <mergeCell ref="C1:D1"/>
    <mergeCell ref="A309:C309"/>
    <mergeCell ref="B310:C310"/>
    <mergeCell ref="B311:C311"/>
    <mergeCell ref="B312:C312"/>
    <mergeCell ref="B313:C313"/>
    <mergeCell ref="B314:C314"/>
    <mergeCell ref="B315:C315"/>
    <mergeCell ref="B316:C316"/>
    <mergeCell ref="B317:C3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9:29:46Z</dcterms:created>
  <dcterms:modified xmlns:dcterms="http://purl.org/dc/terms/" xmlns:xsi="http://www.w3.org/2001/XMLSchema-instance" xsi:type="dcterms:W3CDTF">2021-07-27T19:29:46Z</dcterms:modified>
</cp:coreProperties>
</file>